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Statements of Stockho"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asis of Presentation (Notes)" sheetId="9" state="visible" r:id="rId9"/>
    <sheet xmlns:r="http://schemas.openxmlformats.org/officeDocument/2006/relationships" name="Leases (Notes)" sheetId="10" state="visible" r:id="rId10"/>
    <sheet xmlns:r="http://schemas.openxmlformats.org/officeDocument/2006/relationships" name="Revenue Recognition (Notes)" sheetId="11" state="visible" r:id="rId11"/>
    <sheet xmlns:r="http://schemas.openxmlformats.org/officeDocument/2006/relationships" name="Interim Segment Information (No" sheetId="12" state="visible" r:id="rId12"/>
    <sheet xmlns:r="http://schemas.openxmlformats.org/officeDocument/2006/relationships" name="Inventories (Notes)" sheetId="13" state="visible" r:id="rId13"/>
    <sheet xmlns:r="http://schemas.openxmlformats.org/officeDocument/2006/relationships" name="Stock-Based Compensation (Notes" sheetId="14" state="visible" r:id="rId14"/>
    <sheet xmlns:r="http://schemas.openxmlformats.org/officeDocument/2006/relationships" name="Product Warranties (Notes)" sheetId="15" state="visible" r:id="rId15"/>
    <sheet xmlns:r="http://schemas.openxmlformats.org/officeDocument/2006/relationships" name="Variable Interest Entity and Gu" sheetId="16" state="visible" r:id="rId16"/>
    <sheet xmlns:r="http://schemas.openxmlformats.org/officeDocument/2006/relationships" name="Income Taxes (Notes)" sheetId="17" state="visible" r:id="rId17"/>
    <sheet xmlns:r="http://schemas.openxmlformats.org/officeDocument/2006/relationships" name="Commitments and Contingencies (" sheetId="18" state="visible" r:id="rId18"/>
    <sheet xmlns:r="http://schemas.openxmlformats.org/officeDocument/2006/relationships" name="Fair Value Measurements (Notes)" sheetId="19" state="visible" r:id="rId19"/>
    <sheet xmlns:r="http://schemas.openxmlformats.org/officeDocument/2006/relationships" name="Share Repurchases (Notes)" sheetId="20" state="visible" r:id="rId20"/>
    <sheet xmlns:r="http://schemas.openxmlformats.org/officeDocument/2006/relationships" name="Intangibles  Assets (Notes)" sheetId="21" state="visible" r:id="rId21"/>
    <sheet xmlns:r="http://schemas.openxmlformats.org/officeDocument/2006/relationships" name="Accrued Liabilities (Notes)" sheetId="22" state="visible" r:id="rId22"/>
    <sheet xmlns:r="http://schemas.openxmlformats.org/officeDocument/2006/relationships" name="Land Property and Equipment (No" sheetId="23" state="visible" r:id="rId23"/>
    <sheet xmlns:r="http://schemas.openxmlformats.org/officeDocument/2006/relationships" name="Subsequent Event (Notes)" sheetId="24" state="visible" r:id="rId24"/>
    <sheet xmlns:r="http://schemas.openxmlformats.org/officeDocument/2006/relationships" name="Basis of Presentation (Policies" sheetId="25" state="visible" r:id="rId25"/>
    <sheet xmlns:r="http://schemas.openxmlformats.org/officeDocument/2006/relationships" name="Leases (Tables)" sheetId="26" state="visible" r:id="rId26"/>
    <sheet xmlns:r="http://schemas.openxmlformats.org/officeDocument/2006/relationships" name="Revenue Recognition (Tables)" sheetId="27" state="visible" r:id="rId27"/>
    <sheet xmlns:r="http://schemas.openxmlformats.org/officeDocument/2006/relationships" name="Interim Segment Information (Ta" sheetId="28" state="visible" r:id="rId28"/>
    <sheet xmlns:r="http://schemas.openxmlformats.org/officeDocument/2006/relationships" name="Inventories (Tables)" sheetId="29" state="visible" r:id="rId29"/>
    <sheet xmlns:r="http://schemas.openxmlformats.org/officeDocument/2006/relationships" name="Stock-Based Compensation (Table" sheetId="30" state="visible" r:id="rId30"/>
    <sheet xmlns:r="http://schemas.openxmlformats.org/officeDocument/2006/relationships" name="Product Warranties (Tables)" sheetId="31" state="visible" r:id="rId31"/>
    <sheet xmlns:r="http://schemas.openxmlformats.org/officeDocument/2006/relationships" name="Fair Value Measurements (Tables" sheetId="32" state="visible" r:id="rId32"/>
    <sheet xmlns:r="http://schemas.openxmlformats.org/officeDocument/2006/relationships" name="Accrued Liabilities (Tables)" sheetId="33" state="visible" r:id="rId33"/>
    <sheet xmlns:r="http://schemas.openxmlformats.org/officeDocument/2006/relationships" name="Land Property and Equipment (Ta" sheetId="34" state="visible" r:id="rId34"/>
    <sheet xmlns:r="http://schemas.openxmlformats.org/officeDocument/2006/relationships" name="Basis of Presentation (Details " sheetId="35" state="visible" r:id="rId35"/>
    <sheet xmlns:r="http://schemas.openxmlformats.org/officeDocument/2006/relationships" name="Leases (Details)" sheetId="36" state="visible" r:id="rId36"/>
    <sheet xmlns:r="http://schemas.openxmlformats.org/officeDocument/2006/relationships" name="Leases (Details 2)" sheetId="37" state="visible" r:id="rId37"/>
    <sheet xmlns:r="http://schemas.openxmlformats.org/officeDocument/2006/relationships" name="Leases (Details 3)" sheetId="38" state="visible" r:id="rId38"/>
    <sheet xmlns:r="http://schemas.openxmlformats.org/officeDocument/2006/relationships" name="Leases (Details Textual)" sheetId="39" state="visible" r:id="rId39"/>
    <sheet xmlns:r="http://schemas.openxmlformats.org/officeDocument/2006/relationships" name="Revenue Recognition (Details)" sheetId="40" state="visible" r:id="rId40"/>
    <sheet xmlns:r="http://schemas.openxmlformats.org/officeDocument/2006/relationships" name="Revenue Recognition (Details 2)" sheetId="41" state="visible" r:id="rId41"/>
    <sheet xmlns:r="http://schemas.openxmlformats.org/officeDocument/2006/relationships" name="Revenue Recognition (Details Te" sheetId="42" state="visible" r:id="rId42"/>
    <sheet xmlns:r="http://schemas.openxmlformats.org/officeDocument/2006/relationships" name="Interim Segment Information (De" sheetId="43" state="visible" r:id="rId43"/>
    <sheet xmlns:r="http://schemas.openxmlformats.org/officeDocument/2006/relationships" name="Interim Segment Information (_2" sheetId="44" state="visible" r:id="rId44"/>
    <sheet xmlns:r="http://schemas.openxmlformats.org/officeDocument/2006/relationships" name="Inventories (Details)" sheetId="45" state="visible" r:id="rId45"/>
    <sheet xmlns:r="http://schemas.openxmlformats.org/officeDocument/2006/relationships" name="Inventories (Details Textual)"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Product Warranties (Details)" sheetId="51" state="visible" r:id="rId51"/>
    <sheet xmlns:r="http://schemas.openxmlformats.org/officeDocument/2006/relationships" name="Product Warranties (Details Tex" sheetId="52" state="visible" r:id="rId52"/>
    <sheet xmlns:r="http://schemas.openxmlformats.org/officeDocument/2006/relationships" name="Variable Interest Entity and _2" sheetId="53" state="visible" r:id="rId53"/>
    <sheet xmlns:r="http://schemas.openxmlformats.org/officeDocument/2006/relationships" name="Income Taxes (Details Textual)" sheetId="54" state="visible" r:id="rId54"/>
    <sheet xmlns:r="http://schemas.openxmlformats.org/officeDocument/2006/relationships" name="Commitments and Contingencies_2" sheetId="55" state="visible" r:id="rId55"/>
    <sheet xmlns:r="http://schemas.openxmlformats.org/officeDocument/2006/relationships" name="Fair Value Measurements (Detail" sheetId="56" state="visible" r:id="rId56"/>
    <sheet xmlns:r="http://schemas.openxmlformats.org/officeDocument/2006/relationships" name="Share Repurchases (Details Text" sheetId="57" state="visible" r:id="rId57"/>
    <sheet xmlns:r="http://schemas.openxmlformats.org/officeDocument/2006/relationships" name="Intangibles  Assets (Details)" sheetId="58" state="visible" r:id="rId58"/>
    <sheet xmlns:r="http://schemas.openxmlformats.org/officeDocument/2006/relationships" name="Accrued Liabilities (Details)" sheetId="59" state="visible" r:id="rId59"/>
    <sheet xmlns:r="http://schemas.openxmlformats.org/officeDocument/2006/relationships" name="Land Property and Equipment (De" sheetId="60" state="visible" r:id="rId60"/>
    <sheet xmlns:r="http://schemas.openxmlformats.org/officeDocument/2006/relationships" name="Land Property and Equipment Tex"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494">
  <si>
    <t>Document and Entity Information - shares</t>
  </si>
  <si>
    <t>6 Months Ended</t>
  </si>
  <si>
    <t>Sep. 30, 2019</t>
  </si>
  <si>
    <t>Oct. 25, 2019</t>
  </si>
  <si>
    <t>Entity Registrant Name</t>
  </si>
  <si>
    <t>WESTELL TECHNOLOGIES INC</t>
  </si>
  <si>
    <t>Entity Central Index Key</t>
  </si>
  <si>
    <t>0001002135</t>
  </si>
  <si>
    <t>Current Fiscal Year End Date</t>
  </si>
  <si>
    <t>--03-31</t>
  </si>
  <si>
    <t>Document Type</t>
  </si>
  <si>
    <t>10-Q</t>
  </si>
  <si>
    <t>Amendment Flag</t>
  </si>
  <si>
    <t>false</t>
  </si>
  <si>
    <t>Document Period End Date</t>
  </si>
  <si>
    <t>Sep. 30,
		2019</t>
  </si>
  <si>
    <t>Document Fiscal Year Focus</t>
  </si>
  <si>
    <t>2020</t>
  </si>
  <si>
    <t>Document Fiscal Period Focus</t>
  </si>
  <si>
    <t>Q2</t>
  </si>
  <si>
    <t>Entity Filer Category</t>
  </si>
  <si>
    <t>Non-accelerated Filer</t>
  </si>
  <si>
    <t>Entity Emerging Growth Company</t>
  </si>
  <si>
    <t>Entity Small Business</t>
  </si>
  <si>
    <t>true</t>
  </si>
  <si>
    <t>Entity Current Reporting Status</t>
  </si>
  <si>
    <t>Yes</t>
  </si>
  <si>
    <t>Entity Shell Company</t>
  </si>
  <si>
    <t>Class A Common Stock</t>
  </si>
  <si>
    <t>Entity Common Stock, Shares Outstanding</t>
  </si>
  <si>
    <t>Class B Common Stock</t>
  </si>
  <si>
    <t>Condensed Consolidated Balance Sheets (Unaudited) - USD ($) $ in Thousands</t>
  </si>
  <si>
    <t>Mar. 31, 2019</t>
  </si>
  <si>
    <t>Current assets:</t>
  </si>
  <si>
    <t>Cash and cash equivalents</t>
  </si>
  <si>
    <t>Accounts receivable (net of allowance of $100 at September 30, 2019, and March 31, 2019</t>
  </si>
  <si>
    <t>Inventories</t>
  </si>
  <si>
    <t>Prepaid expenses and other current assets</t>
  </si>
  <si>
    <t>Total current assets</t>
  </si>
  <si>
    <t>Land, property and equipment, gross</t>
  </si>
  <si>
    <t>Less accumulated depreciation and amortization</t>
  </si>
  <si>
    <t>Land, property and equipment, net</t>
  </si>
  <si>
    <t>Intangible assets, net</t>
  </si>
  <si>
    <t>Operating Lease, Right-of-Use Asset</t>
  </si>
  <si>
    <t>Other non-current assets</t>
  </si>
  <si>
    <t>Total assets</t>
  </si>
  <si>
    <t>Current liabilities:</t>
  </si>
  <si>
    <t>Accounts payable</t>
  </si>
  <si>
    <t>Accrued expenses</t>
  </si>
  <si>
    <t>[1]</t>
  </si>
  <si>
    <t>Deferred revenue</t>
  </si>
  <si>
    <t>Total current liabilities</t>
  </si>
  <si>
    <t>Deferred revenue non-current</t>
  </si>
  <si>
    <t>Other non-current liabilities</t>
  </si>
  <si>
    <t>Total liabilities</t>
  </si>
  <si>
    <t>Commitments and contingencies (Note 10)</t>
  </si>
  <si>
    <t xml:space="preserve"> </t>
  </si>
  <si>
    <t>Stockholders’ equity:</t>
  </si>
  <si>
    <t>Preferred stock, par $0.01, Authorized - 1,000,000 shares. Issued and outstanding - none</t>
  </si>
  <si>
    <t>Additional paid-in capital</t>
  </si>
  <si>
    <t>Treasury stock at cost – 5,212,971 and 5,122,414 shares at September 30, 2019, and March 31, 2019, respectively</t>
  </si>
  <si>
    <t>Accumulated deficit</t>
  </si>
  <si>
    <t>Total stockholders’ equity</t>
  </si>
  <si>
    <t>Total liabilities and stockholders’ equity</t>
  </si>
  <si>
    <t>Common stock, value</t>
  </si>
  <si>
    <t>(1) Includes a $0.3 million accrual for loss contingencies related to discontinued operations. See Note 10.</t>
  </si>
  <si>
    <t>Condensed Consolidated Balance Sheets (Unaudited) (Parenthetical) - USD ($) $ in Thousands</t>
  </si>
  <si>
    <t>Accounts receivable, allowance</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outstanding</t>
  </si>
  <si>
    <t>Common stock, shares issued</t>
  </si>
  <si>
    <t>Condensed Consolidated Statements of Operations (Unaudited) - USD ($) shares in Thousands, $ in Thousands</t>
  </si>
  <si>
    <t>3 Months Ended</t>
  </si>
  <si>
    <t>Sep. 30, 2018</t>
  </si>
  <si>
    <t>Revenue</t>
  </si>
  <si>
    <t>Cost of revenue</t>
  </si>
  <si>
    <t>Gross profit</t>
  </si>
  <si>
    <t>Operating expenses</t>
  </si>
  <si>
    <t>Research and development</t>
  </si>
  <si>
    <t>Sales and marketing</t>
  </si>
  <si>
    <t>General and administrative</t>
  </si>
  <si>
    <t>Intangible amortization</t>
  </si>
  <si>
    <t>Total operating expenses</t>
  </si>
  <si>
    <t>Operating profit (loss)</t>
  </si>
  <si>
    <t>Other income, net</t>
  </si>
  <si>
    <t>Income (loss) before income taxes</t>
  </si>
  <si>
    <t>Income tax benefit (expense)</t>
  </si>
  <si>
    <t>Net income (loss) from continuing operations</t>
  </si>
  <si>
    <t>Income from discontinued operations, net of tax</t>
  </si>
  <si>
    <t>Net income (loss) (2)</t>
  </si>
  <si>
    <t>[2]</t>
  </si>
  <si>
    <t>Basic net income (loss) from continuing operations</t>
  </si>
  <si>
    <t>Basic net income (loss) from discontinued operations</t>
  </si>
  <si>
    <t>Basic</t>
  </si>
  <si>
    <t>[3]</t>
  </si>
  <si>
    <t>Diluted net income (loss) from continuing operations</t>
  </si>
  <si>
    <t>Diluted net income (loss) from discontinued operations</t>
  </si>
  <si>
    <t>Diluted</t>
  </si>
  <si>
    <t>Weighted-average number of common shares outstanding:</t>
  </si>
  <si>
    <t>Basic (shares)</t>
  </si>
  <si>
    <t>Effect of dilutive securities: restricted stock, restricted stock units, performance stock units and stock options (4)</t>
  </si>
  <si>
    <t>[4]</t>
  </si>
  <si>
    <t>Diluted (shares)</t>
  </si>
  <si>
    <t>See Note 1 for additional information regarding discontinued operations.</t>
  </si>
  <si>
    <t>Net income (loss) and comprehensive income (loss) are the same for the periods reported.</t>
  </si>
  <si>
    <t>Per share amounts may not sum to totals due to rounding.</t>
  </si>
  <si>
    <t>The Company had 0.9 million shares represented by common stock equivalents for the three and six months ended September 30, 2019, and 1.0 million for the three and six months ended September 30, 2018,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t>
  </si>
  <si>
    <t>Condensed Consolidated Statements of Operations (Unaudited) Condensed Consolidated Statements of Operations Parenthetical (Unaudited) - shares shares in Millions</t>
  </si>
  <si>
    <t>Income Statement [Abstract]</t>
  </si>
  <si>
    <t>Antidilutive Securities Excluded from Computation of Earnings Per Share, Amount</t>
  </si>
  <si>
    <t>Condensed Statements of Stockholders' Equity (Unaudited) Statement - USD ($) $ in Thousands</t>
  </si>
  <si>
    <t>Total</t>
  </si>
  <si>
    <t>Common Stock [Member]Common Class A [Member]</t>
  </si>
  <si>
    <t>Common Stock [Member]Common Class B [Member]</t>
  </si>
  <si>
    <t>Additional Paid-in Capital [Member]</t>
  </si>
  <si>
    <t>Treasury Stock [Member]</t>
  </si>
  <si>
    <t>Accumulated Deficit [Member]</t>
  </si>
  <si>
    <t>Stockholders' Equity Attributable to Parent at Mar. 31, 2018</t>
  </si>
  <si>
    <t>Increase (Decrease) in Stockholders' Equity [Roll Forward]</t>
  </si>
  <si>
    <t>Cumulative Effect on Retained Earnings, Net of Tax | Accounting Standards Update 2014-09 [Member]</t>
  </si>
  <si>
    <t>Net income (loss)</t>
  </si>
  <si>
    <t>Shares Issued, Value, Share-based Payment Arrangement, before Forfeiture</t>
  </si>
  <si>
    <t>Treasury Stock, Value, Acquired, Cost Method</t>
  </si>
  <si>
    <t>Stock-based compensation</t>
  </si>
  <si>
    <t>Stockholders' Equity Attributable to Parent at Jun. 30, 2018</t>
  </si>
  <si>
    <t>Stockholders' Equity Attributable to Parent at Sep. 30, 2018</t>
  </si>
  <si>
    <t>Stockholders' Equity Attributable to Parent at Mar. 31, 2019</t>
  </si>
  <si>
    <t>Stockholders' Equity Attributable to Parent at Jun. 30, 2019</t>
  </si>
  <si>
    <t>Stockholders' Equity Attributable to Parent at Sep. 30, 2019</t>
  </si>
  <si>
    <t>Condensed Consolidated Statements of Cash Flows (Unaudited) - USD ($)</t>
  </si>
  <si>
    <t>Cash flows from operating activities:</t>
  </si>
  <si>
    <t>Reconciliation of net loss to net cash used in operating activities:</t>
  </si>
  <si>
    <t>Depreciation and amortization</t>
  </si>
  <si>
    <t>Loss (gain) on sale of fixed assets</t>
  </si>
  <si>
    <t>Exchange rate loss (gain)</t>
  </si>
  <si>
    <t>Changes in assets and liabilities:</t>
  </si>
  <si>
    <t>Accounts receivable</t>
  </si>
  <si>
    <t>Other assets</t>
  </si>
  <si>
    <t>Accounts payable and accrued expenses</t>
  </si>
  <si>
    <t>Net cash provided by (used in) operating activities</t>
  </si>
  <si>
    <t>Cash flows from investing activities:</t>
  </si>
  <si>
    <t>Maturities of other short-term investments</t>
  </si>
  <si>
    <t>Purchase of product licensing rights</t>
  </si>
  <si>
    <t>Purchases of property and equipment</t>
  </si>
  <si>
    <t>Net cash provided by (used in) investing activities</t>
  </si>
  <si>
    <t>Cash flows from financing activities:</t>
  </si>
  <si>
    <t>Purchases of treasury stock</t>
  </si>
  <si>
    <t>Net cash provided by (used in) financing activities</t>
  </si>
  <si>
    <t>Gain (loss) of exchange rate changes on cash</t>
  </si>
  <si>
    <t>Net increase (decrease) in cash and cash equivalents</t>
  </si>
  <si>
    <t>Cash and cash equivalents, end of period</t>
  </si>
  <si>
    <t>Includes the cumulative effect adjustment of the ASC 606 adoption.</t>
  </si>
  <si>
    <t>During the quarter ended September 30, 2019, the Company made a $950,000 payment for the purchase of product licensing rights. The remaining $1.0 million that is due is recorded in Accounts Payable as of September 30, 2019. The corresponding asset is recorded in intangible assets.</t>
  </si>
  <si>
    <t>Condensed Consolidated Statements of Cash Flows (Unaudited) Condensed Consolidated Statements of Cash Flow Parenthetical (Unaudited)</t>
  </si>
  <si>
    <t>Sep. 30, 2019USD ($)</t>
  </si>
  <si>
    <t>Statement of Cash Flows [Abstract]</t>
  </si>
  <si>
    <t>Payments to Acquire Productive Assets</t>
  </si>
  <si>
    <t>FuturecashpaymentforAcquiredIntangbeAsset</t>
  </si>
  <si>
    <t>Basis of Presentation (Notes)</t>
  </si>
  <si>
    <t>Organization, Consolidation and Presentation of Financial Statements [Abstract]</t>
  </si>
  <si>
    <t>Basis of Presentation</t>
  </si>
  <si>
    <t>Basis of Presentation Description of Business Westell Technologies, Inc. (the Company) is a holding company. Its wholly owned subsidiary, Westell, Inc., designs and distributes telecommunications products, which are sold primarily to major telephone companies. Basis of Presentation and Reporting 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March 31, 2019 . All intercompany accounts and transactions have been eliminated in consolidation. In the opinion of management, the unaudited interim financial statements included herein reflect all adjustments, consisting of normal recurring adjustments, necessary to present fairly the Company’s condensed consolidated financial position and the results of operations, comprehensive income (loss) and cash flows at September 30, 2019 , and for all periods presented. The results of operations for the periods presented are not necessarily indicative of the results that may be expected for fiscal year 2020 . Discontinued Operations During the quarter ended September 30, 2018, the Company recorded indemnification expense related to probable loss contingencies associated with a major customer contract related to a business which was previously sold and therefore is presented as discontinued operations. On July 24, 2019, the Company signed a settlement agreement related to this matter. The $0.3 million settlement, which was fully covered by the accrual on March 31, 2019, will be paid in the quarter ended December 31, 2019. The Condensed Consolidated Statements of Cash Flows include discontinued operations. See Note 10 and Note 14 for additional inform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intangible assets fair value, depreciation, income taxes, right-of-use lease assets and related lease liabilities, and contingencies, among other things. Actual results could differ from those estimates. Recently Adopted Accounting Pronouncements In February 2016, the FASB issued ASU 2016-02, Leases (ASU 2016-02). In September 2017, the FASB issued ASU 2017-13, Revenue Recognition (Topic 605), Revenue from Contracts with Customers (Topic 606), Leases (Topic 840), and Leases (Topic 842) (ASU 2017-13), which provides additional implementation guidance on ASU 2016-02. ASU 2016-02 requires lessees to recognize leases on the balance sheet as right-of-use assets, representing the right to use the underlying asset for the lease term, and a corresponding lease liability for leases with terms greater than one year. The liability will be equal to the present value of lease payments while the right-of-use asset will be based on the liability, subject to adjustment, such as prepaid lease payments. In July 2018, the FASB issued ASU 2018-10, Codification Improvements to Topic 842 (Leases) , which provides narrow amendments to clarify how to apply certain aspects of the new lease standard. In July 2018, the FASB also issued ASU 2018-11, Targeted Improvements . The amendments in this ASU provide for an additional transition method in which an entity applying the lease standard at adoption date recognizes a cumulative-effect adjustment to the opening balance of retained earnings (deficit) in the period of adoption. The Company adopted the lease standard on April 1, 2019, using the modified retrospective method. Under this method, the new guidance would apply to existing and new leases on the date of initial application while comparative prior periods would be reported in accordance with the Topic 840 guidance effective prior to April 1, 2019, and requiring no retrospective adjustments. Upon adoption, total assets and liabilities increased due to recording the right-of-use assets of $1.3 million and lease liabilities of $1.2 million . Refer to Note 2 for additional disclosures around leases. In July 2018, the FASB issued ASU 2018-09, Codification Improvements (ASU 2018-09). ASU 2018-09 does not prescribe any new accounting guidance, but instead makes minor improvements and clarifications of several different FASB Accounting Standards Codification areas based on comments and suggestions made by various stakeholders. The Company adopted ASU 2018-09 effective April 1, 2019. The amendments had no impact to the Company's Condensed Consolidated Financial Statements. Recently Issued Accounting Pronouncements Not Yet Adopted In August 2018, the FASB issued ASU 2018-13, Fair Value Measurement (ASU 2018-13). This update modifies the disclosure requirements on fair value measurements in Topic 820, Fair Value Measurement. Certain disclosure requirements established in Topic 820 have been removed, some have been modified and new disclosure requirements were added. This new standard is effective for fiscal years beginning after December 15, 2019, and interim periods within those fiscal years. The Company is currently evaluating the impact that ASU 2018-13 may have on the Company’s Condensed Consolidated Financial Statements and related disclosures. In August 2018, the FASB issued ASU 2018-15, Intangibles-Goodwill and Other-Internal-Use Software (ASU 2018-15). The main objective of ASU 2018-15 is to align the requirements for capitalizing implementation costs incurred in a hosting arrangement that is a service contract with the requirements for capitalizing implementation costs incurred to develop or obtain internal-use software. The amendments in this update require that a customer in a hosting arrangement that is a service contract follow the guidance in Subtopic 350-40 to determine which implementation costs should be capitalized as an asset and which costs should be expensed and states that any capitalized implementation costs should be expensed over the term of the hosting arrangement. This new standard is effective for fiscal years beginning after December 15, 2019, and interim periods within those fiscal years. The Company is currently evaluating the impact that ASU 2018-15 may have on the Company’s Condensed Consolidated Financial Statements. In November 2018, the FASB issued ASU 2018-18 Collaborative Arrangements (Topic 808): Clarifying the Interaction between Topic 808 and Topic 606 (ASU 2018-18). The update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The Company is currently evaluating the impact ASU 2018-18 may have on the Company's Condensed Consolidated Financial Statements.</t>
  </si>
  <si>
    <t>Leases (Notes)</t>
  </si>
  <si>
    <t>Leases [Abstract]</t>
  </si>
  <si>
    <t>Leases of Lessee Disclosure [Text Block]</t>
  </si>
  <si>
    <t>Leases The Company adopted ASC 842 effective April 1, 2019, which resulted in an increase to total assets of $1.3 million to record the right-of-use (ROU) assets for operating leases of facilities and an increase in total liabilities of $1.2 million to record the associated lease liabilities. The difference between operating lease liabilities and ROU assets recognized is primarily due to prepaid rent and deferred rent accruals recorded under prior lease accounting standards. ASC 842 requires such balances to be reclassified against ROU assets at transition. The adoption did not have any impact on the Company's Condensed Consolidated Statements of Operations or the Condensed Consolidated Statements of Cash Flows. ROU assets represent the Company's right to use an underlying asset during the lease term and lease liabilities represent the Company's obligation to make lease payments arising from the lease. ROU assets and liabilities are recognized at the lease commencement date based on the net present value of remaining fixed lease payments over the lease term. Lease terms used to calculate the present value of the lease payments include any options to extend, renew, or terminate the lease, when it is reasonably certain that these options will be exercised. ROU assets also include any advance lease payments made and exclude any lease incentives. As the implicit interest rate for our leases is not readily determinable, the Company uses its incremental borrowing rate based on the information available at commencement date in determining the present value of lease payments. Lease expense is recognized on a straight-line basis over the lease term. The Company has lease arrangements with non-lease components that are not in-substance fixed and considered variable, which were not included in the carrying balances of the right-of-use asset and lease liability. The Company does not have any finance leases. The Company elected the package of practical expedients, which among other things, allows the Company to carry forward historical lease classifications. Leases with an initial term of 12 months or less are not recorded on the Condensed Consolidated Balance Sheets. The Company also made the accounting policy election to account for each separate lease component and non-lease component associated with that lease component as a single lease component, thus causing all fixed payments to be capitalized. The Company determines at inception whether an arrangement is a lease. The Company reviews the impairment ROU assets consistent with the approach applied to other long-lived assets. ROU assets are reviewed for recoverability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The Company's operating leases primarily include building leases for the corporate headquarters in Aurora, IL, an engineering and service center in Dublin, OH, and office space in Manchester, NH. Future minimum lease payments as of September 30, 2019 , consisted of the following (in thousands): Fiscal Year Operating Leases 2020 (1) $ 307 2021 (2) 354 Thereafter — Total lease payments 661 Less: imputed interest (20 ) Total operating lease liabilities $ 641 _______ (1) Represents the future minimum operating lease payments expected to be made over the remaining balance of the fiscal year. (2) The Company currently occupies office space under operating leases, with various expiration dates through September 30, 2020. As of September 30, 2019 , the weighted-average remaining lease term was 1.0 years and the weighted-average discount rate was 4.3% . The Company is currently evaluating renewal and replacement lease options for the corporate headquarters in Aurora, IL which expires on September 30, 2020. During the second quarter of fiscal year 2019, as a cost savings effort, the Company executed a new 63 month lease for the Dublin, OH design service center rather than executing the two year option to extend the existing lease as previously assumed. The new lease is expected to begin in November 2019 and has a reduced footprint which is more suitable to our current operation. The current Ohio lease expired on October 31, 2019 , but the lease allows for a holdover provision expected to bridge usage until the start of the new lease. While the new lease contract has been signed, liabilities and assets for this new lease are not included in the lease liability balances or ROU asset balances as of September 30, 2019 because the lease commencement date will not occur until after this date. The new lease includes a renewal option to extend the initial lease term for three years. The lease also includes a termination option effective the last day of the 39th month of the lease term. The cost to terminate under this option would be approximately $70,000 . Lease expenses are included in Cost of revenue, Sales and marketing, Research and development, and General and administrative in the Company's Condensed Consolidated Statements of Operations. The components of lease expense are as follows: (in thousands) Three months ended September 30, 2019 Six months ended September 30, 2019 Operating lease expense $ 204 $ 408 Variable lease expense (1) 23 63 Total lease expense (2) $ 227 $ 471 _______ (1) Variable lease expense is related to our leased real estate in Ohio and New Hampshire and primarily includes labor and operational costs as well as taxes and insurance. (2) Short-term lease expense is immaterial. For the six months ended September 30, 2019 , cash paid for operating leases included in the measurement of lease liabilities was $0.4 million . All of these payments are presented in Operating activities cash flows on the Condensed Consolidated Statements of Cash Flows. The following table summarizes the classification of ROU assets and lease liabilities as of September 30, 2019 : (in thousands) September 30, 2019 Balance Sheet Classification ROU assets $ 699 Right-of-use assets on operating leases, net Current operating lease liability 641 Accrued expenses</t>
  </si>
  <si>
    <t>Revenue Recognition (Notes)</t>
  </si>
  <si>
    <t>Revenue from Contract with Customer [Abstract]</t>
  </si>
  <si>
    <t>Revenue from Contract with Customer [Text Block]</t>
  </si>
  <si>
    <t>Revenue Recognition and Deferred Revenue The Company records revenue based on a five-step model in accordance with ASC Topic 606, Revenue From Contracts With Customers (ASC 606). The Company's revenue is derived from the sale of products, software, and services identified in contracts. A contract exists when both parties have an approved agreement that creates enforceable rights and obligations, identifies performance obligations and payment terms and has commercial substance. The Company records revenue from these contracts when control of the products or services transfer to the customer. The amount of revenue to be recognized is based upon the consideration, including the impact of any variable consideration, that the Company expects to be entitled to receive in exchange for these products and services. Disaggregation of revenue The following table disaggregates our revenue by major source: (In thousands) Three months ended September 30, Six months ended September 30, 2019 2018 2019 2018 Revenue: Products $ 6,317 $ 9,041 $ 14,132 $ 20,830 Software 161 158 180 574 Services 1,091 907 2,259 1,739 Total revenue $ 7,569 $ 10,106 $ 16,571 $ 23,143 The following is the expected future revenue recognition timing of deferred revenue as of September 30, 2019 : &lt; 1 year 1-2 years &gt; 2 years Deferred Revenue $ 624 $ 180 $ 150 During the six months ended September 30, 2019 , and September 30, 2018 , the Company recognized $0.8 million and $0.9 million of revenue, respectively, related to contract liabilities at the beginning of the periods. The Company allows certain customers to return unused product under specified terms and conditions. The Company estimates product returns based on historical sales and return trends and records a corresponding refund liability. The refund liability is included within Accrued expenses on the accompanying Condensed Consolidated Balance Sheets. Additionally, the Company records an asset based on historical experience for the amount of product we expect to return to inventory as a result of the return, which is recorded in Prepaid and other current assets in the Condensed Consolidated Balance Sheets. The gross product return asset was $0.1 million and $0.2 million at September 30, 2019 , and March 31, 2019, respectively.</t>
  </si>
  <si>
    <t>Interim Segment Information (Notes)</t>
  </si>
  <si>
    <t>Segment Reporting [Abstract]</t>
  </si>
  <si>
    <t>Interim Segment Information</t>
  </si>
  <si>
    <t>Interim Segment Information 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The CODM continues to define segment profit as gross profit less research and development expenses. The accounting policies of the segments are the same as those for Westell Technologies, Inc. described in the summary of significant accounting policies included in the Company's Annual Report on Form 10-K for year ended March 31, 2019, and as updated in this filing. The Company’s three reportable segments are as follows: In-Building Wireless (IBW) Segment The IBW segment solutions enable cellular and public safety coverage in stadiums, arenas, malls, buildings, and other indoor areas not served well or at all by the existing "macro" outdoor wireless network. For commercial service, solutions include distributed antenna systems (DAS) conditioners and digital repeaters. For the public safety market, solutions include half-watt and two-watt Class B repeaters, our Class A repeater product suite and battery backup units. IBW also offers ancillary products that consist of passive system components and antennas for both the commercial and public safety markets. Intelligent Site Management (ISM) Segment ISM segment solutions include a suite of remote units, which are network devices used for on-site processing. Remotes provide on-site machine-to-machine (M2M) communications that enable operators to remotely monitor, manage, and control site infrastructure and support systems. Remotes can be and often are combined with our Optima management software system. ISM also offers support services (i.e., maintenance agreements) and deployment services (i.e., installation). Communications Network Solutions (CNS) Segment CNS segment solutions include a broad range of hardened network infrastructure offerings suitable for both indoor and outdoor use. The offerings consist of integrated cabinets, power distribution products, copper and fiber network connectivity panels, fiber access products and T1 network interface units (NIUs). Segment information for the three and six months ended September 30, 2019 , and 2018 , is set forth below: Three months ended September 30, 2019 (in thousands) IBW ISM CNS Total Revenue $ 2,618 $ 2,646 $ 2,305 $ 7,569 Cost of revenue 2,205 1,604 2,181 5,990 Gross profit 413 1,042 124 1,579 Gross margin 15.8 % 39.4 % 5.4 % 20.9 % Research and development 403 619 427 1,449 Segment profit $ 10 $ 423 $ (303 ) 130 Operating expenses: Sales and marketing 2,259 General and administrative 1,249 Intangible amortization 308 Operating profit (loss) (3,686 ) Other income, net 125 Income tax benefit (expense) — Net income (loss) from continuing operations $ (3,561 ) Three months ended September 30, 2018 (in thousands) IBW ISM CNS Total Revenue $ 3,646 $ 2,646 $ 3,814 $ 10,106 Cost of revenue 1,954 1,224 2,735 5,913 Gross profit 1,692 1,422 1,079 4,193 Gross margin 46.4 % 53.7 % 28.3 % 41.5 % Research and development 867 558 418 1,843 Segment profit $ 825 $ 864 $ 661 2,350 Operating expenses: Sales and marketing 1,876 General and administrative 1,400 Intangible amortization 832 Operating profit (loss) (1,758 ) Other income, net 165 Income tax benefit (expense) (10 ) Net income (loss) from continuing operations $ (1,603 ) Six months ended September 30, 2019 (in thousands) IBW ISM CNS Total Revenue $ 5,541 $ 5,741 $ 5,289 $ 16,571 Cost of revenue 4,156 3,120 4,470 11,746 Gross profit 1,385 2,621 819 4,825 Gross margin 25.0 % 45.7 % 15.5 % 29.1 % Research and development 802 1,320 883 3,005 Segment profit $ 583 $ 1,301 $ (64 ) 1,820 Operating expenses: Sales and marketing 4,591 General and administrative 2,613 Intangible amortization 616 Operating profit (loss) (6,000 ) Other income, net 289 Income tax benefit (expense) (7 ) Net income (loss) $ (5,718 ) Six months ended September 30, 2018 (in thousands) IBW ISM CNS Total Revenue $ 7,203 $ 8,390 $ 7,550 $ 23,143 Cost of revenue 3,849 4,020 5,146 13,015 Gross profit 3,354 4,370 2,404 10,128 Gross margin 46.6 % 52.1 % 31.8 % 43.8 % Research and development 1,389 1,127 759 3,275 Segment profit (loss) $ 1,965 $ 3,243 $ 1,645 6,853 Operating expenses: Sales and marketing 4,013 General and administrative 2,934 Intangible amortization 1,822 Operating profit (loss) (1,916 ) Other income, net 284 Income tax benefit (expense) (10 ) Net income (loss) $ (1,642 ) Segment asset information is not reported to or used by the CODM.</t>
  </si>
  <si>
    <t>Inventories (Notes)</t>
  </si>
  <si>
    <t>Inventory, Net [Abstract]</t>
  </si>
  <si>
    <t>Inventories Inventories are stated at the lower of cost, on a first-in, first-out basis, or market value. The components of net inventories are as follows: (in thousands) September 30, 2019 March 31, 2019 Raw materials $ 2,466 $ 3,445 Finished goods 5,852 6,356 Total inventories $ 8,318 $ 9,801 The Company records provisions against inventory for excess and obsolete inventory which are determined based on the Company's best estimates of future demand, product lifecycle status and product development plans. These provisions reduce the inventory cost basis. The Company recorded provisions for excess and obsolete inventory with charges of $1.3 million and $2.0 million in the three and six months ended September 30, 2019, compared to negligible excess and obsolete inventory charges in the three and six months ended September 30, 2018. These costs are presented in Cost of revenue on the Condensed Consolidated Statements of Operations. The Company believes the estimates and assumptions underlying its provisions are reasonable. However, there is risk that additional charges may be necessary if future demand is less than current forecasts due to rapid technological changes, uncertain customer requirements, or other factors .</t>
  </si>
  <si>
    <t>Stock-Based Compensation (Notes)</t>
  </si>
  <si>
    <t>Share-based Payment Arrangement, Noncash Expense [Abstract]</t>
  </si>
  <si>
    <t>Stock-Based Compensation</t>
  </si>
  <si>
    <t>Stock-Based Compensation The Westell Technologies, Inc. 2019 Omnibus Incentive Compensation Plan (the 2019 Plan) was approved at the annual meeting of stockholders on September 17, 2019. The 2019 Plan replaces the Westell Technologies, Inc. 2015 Omnibus Incentive Compensation Plan (the 2015 Plan). The 2019 Plan includes a total of 1,000,000 shares of Class A Common Stock (Shares) plus the number of Shares reserved for issuance under the 2015 Plan that have not been granted or reserved for issuance under an outstanding award that may be issued under the 2019 Omnibus Plan. If any award granted under the 2019 Plan or the 2015 Plan is canceled, terminates, expires, or lapses for any reason, any Shares subject to such award shall again be available for the grant of an award under the 2019 Plan. Shares subject to an award shall not again be made available for issuance under the Plan if such Shares are: (a) Shares delivered to or withheld by the Company to pay the grant or purchase price of an award, or (b) Shares delivered to or withheld by the Company to pay the withholding taxes related to an award. Any awards or portions thereof that are settled in cash and not in Shares shall not be counted against the foregoing Share limit. The stock options, restricted stock awards, and restricted stock units (RSUs) awarded under both the 2019 Plan and the 2015 Plan generally vest in equal annual installments over 3 years for employees and 1 year for non-employee directors. Performance stock units (PSUs) earned vest over the performance period. Certain awards provide for accelerated vesting if there is a change in control (as defined in the 2019 Plan and the 2015 Plan), or when provided within individual employment contracts. The Company accounts for forfeitures as they occur. The Company issues new shares for stock awards under the 2019 Plan and the 2015 Plan. As of September 30, 2019, there have not been any awards under the 2019 Plan. The following table is a summary of total stock-based compensation expense resulting from stock options, restricted stock, RSUs and PSUs, during the three and six months ended September 30, 2019 , and 2018 : Three months ended September 30, Six months ended September 30, (in thousands) 2019 2018 2019 2018 Stock-based compensation expense $ 201 $ 295 $ 445 $ 586 Income tax benefit — — — — Total stock-based compensation expense, after taxes $ 201 $ 295 $ 445 $ 586 Stock Options Stock option activity for the six months ended September 30, 2019 , is as follows: Shares Weighted-Average Exercise Price Per Share Weighted-Average Remaining Contractual Term (in years) Aggregate Intrinsic Value (1) (in thousands) Outstanding on March 31, 2019 293,478 $ 4.28 4.4 $ — Granted 150,000 1.35 Exercised — — Forfeited (66,667 ) 3.14 Expired (11,666 ) 7.17 Outstanding on September 30, 2019 365,145 $ 3.19 3.7 $ 2 _______ (1) The intrinsic value for the stock options is calculated based on the difference between the exercise price of the underlying awards and the Westell Technologies’ closing stock price as of the respective reporting date. Restricted Stock The following table sets forth restricted stock activity for the six months ended September 30, 2019 : Shares Weighted-Average Grant Date Fair Value Non-vested as of March 31, 2019 63,334 $ 2.86 Granted 128,584 1.39 Vested (63,334 ) 2.86 Forfeited — — Non-vested as of September 30, 2019 128,584 $ 1.39 RSUs The following table sets forth the RSU activity for the six months ended September 30, 2019 : Shares Weighted-Average Grant Date Fair Value Non-vested as of March 31, 2019 665,127 $ 3.03 Granted 286,037 1.77 Vested (265,884 ) 3.12 Forfeited (159,789 ) 2.65 Non-vested as of September 30, 2019 525,491 $ 2.42 PSUs PSUs will be earned primarily based upon achievement of performance goals tied to growing revenue and to non-GAAP profitability targets for fiscal year 2020. Upon vesting, the PSUs convert into shares of Class A Common Stock of the Company on a one-for-one basis. The following table sets forth the PSU activity for the six months ended September 30, 2019 : Shares Weighted-Average Grant Date Fair Value Non-vested as of March 31, 2019 (at target) 5,000 $ 3.14 Granted, at target 216,144 1.89 Vested (5,000 ) 3.14 Forfeited (107,498 ) 2.19 Non-vested as of September 30, 2019 (at target) 108,646 $ 1.59</t>
  </si>
  <si>
    <t>Product Warranties (Notes)</t>
  </si>
  <si>
    <t>Product Warranties Disclosures [Abstract]</t>
  </si>
  <si>
    <t>Product Warranties</t>
  </si>
  <si>
    <t>Product Warranties The Company’s products carry a limited warranty ranging from one to five years for the products within the IBW segment, typically one year for products within the ISM segment, and one to seven years for products within the CNS segment. The specific terms and conditions of those warranties vary depending upon the customer and the products sold. Factors that affect the estimate of the Company’s warranty reserve include: the number of units shipped, anticipated rates of warranty claims, and cost per claim. The Company periodically assesses the adequacy of its recorded warranty liability and adjusts the reserve as necessary. The current portions of the warranty reserve are $85,000 and $74,000 as of September 30, 2019 , and March 31, 2019 , respectively, and are presented on the Condensed Consolidated Balance Sheets in Accrued expenses. The non-current portions of the warranty reserves are $45,000 and $56,000 as of September 30, 2019 , and March 31, 2019 , respectively, and are presented on the Condensed Consolidated Balance Sheets in Other non-current liabilities. The following table presents the changes in the Company’s product warranty reserve: Three months ended September 30, Six months ended September 30, (in thousands) 2019 2018 2019 2018 Total product warranty reserve at the beginning of the period $ 130 $ 290 $ 130 $ 300 Warranty expense to cost of revenue 22 12 34 32 Utilization (22 ) (17 ) (34 ) (47 ) Total product warranty reserve at the end of the period $ 130 $ 285 $ 130 $ 285</t>
  </si>
  <si>
    <t>Variable Interest Entity and Guarantee (Notes)</t>
  </si>
  <si>
    <t>Guarantees [Abstract]</t>
  </si>
  <si>
    <t>Equity Method Investment [Text Block]</t>
  </si>
  <si>
    <t xml:space="preserve"> Variable Interest Entity and Guarantee 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810, Consolidations , and concluded that AKA is a variable interest entity (VIE) and the Company has a variable interest in the VIE. The Company has concluded that it is not the primary beneficiary of AKA and, therefore, consolidation is not required. The carrying amount of the Company's investment in AKA was approximately $0.1 million as of September 30, 2019 , and March 31, 2019 , which is presented on the Condensed Consolidated Balance Sheets within Other non-current assets. The Company's revenue from sales to AKA for the three months ended September 30, 2019 , and 2018 , was $0.3 million and $0.5 million , respectively. The Company's revenue from sales to AKA for the six months ended September 30, 2019 , and 2018 , was $0.7 million and $1.1 million , respectively. Accounts receivable from AKA was $0.2 million and $0.3 million as of September 30, 2019 , and March 31, 2019 , respectively. Deferred revenue, which primarily relates to AKA maintenance contracts, was $0.6 million and $0.8 million as of September 30, 2019 , and March 31, 2019 , respectively. The Company also has provided an unlimited guarantee for the performance of the other 50% owner in AKA, which primarily provides support and engineering services to the customer. This guarantee was put in place at the request of the AKA customer. The guarantee, which is estimated to have a maximum potential future payment of $0.7 million ,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si>
  <si>
    <t>Income Taxes (Notes)</t>
  </si>
  <si>
    <t>Income Tax Disclosure [Abstract]</t>
  </si>
  <si>
    <t>Income Taxes</t>
  </si>
  <si>
    <t>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discrete items is recorded in the quarter in which they occur. The Company utilizes the liability method of accounting for income taxes and deferred taxes, which are determined based on the differences between the financial statements and tax basis of assets and liabilities given the enacted tax laws. The Company evaluates the need for valuation allowances on the net deferred tax assets under the rules of ASC 740, Income Taxes. In assessing the realizability of the Company's deferred tax assets, the Company considers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and historical performance. The Company determined that the negative evidence outweighed the objectively verifiable positive evidence and previously recorded a full valuation allowance against deferred tax assets. The Company will continue to reassess realizability going forward. As of September 30, 2019 , the Company had net deferred tax assets of approximately $39.0 million before a valuation allowance of $39.0 million . As of September 30, 2019, and March 31, 2019, the Company has a $697,000 tax receivable associated with a prior AMT credit carryforward. The Company expects to recover the entire amount by 2022 via tax refunds. The Company recorded $0 and $7,000 of income tax expense in the three and six months ended September 30, 2019 , using an effective income tax rate of (0.10)% plus discrete items. The Company recorded $10,000 of income tax expense in both the three and six months ended September 30, 2018 , using an effective rate of (0.53)% plus discrete items. The effective income tax rate in both periods is impacted by the intraperiod allocation as a result of income or loss from continuing operations, and states which base tax on gross margin and not pretax income.</t>
  </si>
  <si>
    <t>Commitments and Contingencies (Notes)</t>
  </si>
  <si>
    <t>Commitments and Contingencies Disclosure [Abstract]</t>
  </si>
  <si>
    <t>Commitments and Contingencies</t>
  </si>
  <si>
    <t>Commitments and Contingencies Litigation and Contingency Reserves 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In the ordinary course of operations the Company receives claims where the Company believes an unfavorable outcome is possible and/or for which it is probable and no estimate of possible losses can currently be made. A significant customer was a defendant in two patent infringement claims and is asserting possible indemnity rights under contracts with the Company. The customer has settled one matter, and initially won summary judgment for all claims in the other, but on appeal the decision was reversed. The customer has informed the Company that the customer intends to seek to recover from the Company a share of the settlement and defense costs. For the summary judgment case, the customer provided an initial allocation of its defense costs. During the fourth quarter of fiscal 2019, the Company obtained additional information to evaluate the facts for both cases and has agreed in principle to a combined settlement in the amount of $0.3 million . The parties executed a settlement agreement in which some indemnity rights are reserved, and under which payment is due by December 15, 2019. As of September 30, 2019, and March 31, 2019, the combined settlement was unpaid and accrued on the Condensed Consolidated Balance Sheets presented in Accrued expenses. Both of these claims relate to a business which was previously sold and therefore any future expense would be presented as discontinued operations. Leases The Company currently occupies office space under operating leases, with various expiration dates through September 30, 2020. The terms of some of the Company’s office leases provide for rental payments on a graduated scale. Lease expense is recognized on a straight-line basis over the lease term. For further details, refer to Note 2 . Leases.</t>
  </si>
  <si>
    <t>Fair Value Measurements (Notes)</t>
  </si>
  <si>
    <t>Fair Value Disclosures [Abstract]</t>
  </si>
  <si>
    <t>Fair Value Measurements</t>
  </si>
  <si>
    <t>Fair Value Measurements 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money market funds are measured using Level 1 inputs. The following table presents available-for-sale securities measured at fair value on a recurring basis as of September 30, 2019 : (in thousands) Total Fair Value Quoted Prices in Significant Other Significant Balance Sheet Assets: Money market funds $ 21,464 $ 21,464 — — Cash and cash The following table presents available-for-sale securities measured at fair value on a recurring basis as of March 31, 2019 : (in thousands) Total Fair Value Quoted Prices in Significant Other Significant Balance Sheet Assets: Money market funds $ 25,645 $ 25,645 — — Cash and cash The fair value of the money market funds approximates their carrying amounts due to the short-term nature of these financial assets.</t>
  </si>
  <si>
    <t>Share Repurchases (Notes)</t>
  </si>
  <si>
    <t>Payments for Repurchase of Equity [Abstract]</t>
  </si>
  <si>
    <t>Share Repurchases</t>
  </si>
  <si>
    <t xml:space="preserve"> Share Repurchases In May 2017, the Board of Directors authorized a share repurchase program whereby the Company may repurchase up to an aggregate of $2.0 million of its outstanding Class A Common Stock (the 2017 authorization). The 2017 authorization is in addition to the $0.1 million that was remaining from the August 2011 $20.0 million authorization (the 2011 authorization). There were no shares repurchased under the 2017 authorization during the six months ended September 30, 2019. During the six months ended September 30, 2018, 145,917 shares were repurchased under the 2017 authorization, at a weighted average purchase price of $2.84 per share. As of September 30, 2019 , there was approximately $0.7 million remaining for additional share repurchases under the 2017 authorization. Additionally, in the six months ended September 30, 2019 and September 30, 2018 , the Company repurchased 90,557 and 58,993 shares of Class A Common Stock, respectively, from certain employees that were surrendered to satisfy the minimum statutory tax withholding obligations on the vesting of restricted stock, RSUs and PSUs. These repurchases were not included in the authorized share repurchase programs and had a weighted-average purchase price of $2.09 and $3.24 per share, respectively.</t>
  </si>
  <si>
    <t>Intangibles  Assets (Notes)</t>
  </si>
  <si>
    <t>Goodwill and Intangible Assets Disclosure [Abstract]</t>
  </si>
  <si>
    <t>Intangible Assets Disclosure [Text Block]</t>
  </si>
  <si>
    <t>Intangible Assets Intangible assets include customer relationships, trade names, developed technology and other intangibles. Intangible assets with determinable lives are amortized over their estimated useful liv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Product Licensing Rights On July 31, 2019, the Company entered into a five year License and Service Agreement with a public safety manufacturing company pursuant to which the Company obtained worldwide product licensing rights for existing products to be manufactured at our contract manufacturer for our IBW segment (the "Agreement"). Under the terms of the Agreement, the Company agreed to pay an up-front payment of $1.0 million in connection with the execution of the agreement. The Company will pay an additional $1.0 million , which is presented in Accounts Payable on the Condensed Consolidated Balance Sheet as of September 30, 2019, upon the achievement of a certain milestone, as well as royalties on future sales. In addition to the product licensing rights, the initial $1.0 million up-front payment includes training. The newly acquired product licensing rights will be amortized straight-line over the term of the Agreement. The amortization related to this intangible asset is presented in Cost of revenue on the Condensed Consolidated Statements of Operations during the three and six months ended September 30, 2019. The Agreement also contains possible future product licensing rights for a product that is still being developed. Once development is complete, and the licensed know-how is transferred to our contract manufacturer, a third payment of $250,000 would be payable. Westell had not recorded this liability and related product licensing rights on the Condensed Consolidated Balance Sheet as of September 30, 2019 as recognition is contingent upon the future development of the product. Acquisition-related Intangible Assets During the quarter ended September 30, 2019, the Company determined there were indications of impairment on the ISM intangible assets primarily due to a significant decline in revenue. The decrease in revenue in the three months ended September 30, 2019 , primarily was due to decreased sales of remote units driven by a slowdown in demand from two existing customers. The Company performed the recoverability test described above and concluded the carrying amount was recoverable. There was no intangible asset impairment during the six months ended September 30, 2019 , or the six months ended September 30, 2018.</t>
  </si>
  <si>
    <t>Accrued Liabilities (Notes)</t>
  </si>
  <si>
    <t>accrued expenses [Text Block]</t>
  </si>
  <si>
    <t xml:space="preserve"> Accrued Expenses The components of accrued expenses are as follows: (in thousands) September 30, 2019 March 31, 2019 Accrued compensation $ 824 $ 656 Accrued contractual obligation 1,445 1,445 Current operating lease liability 641 — Other accrued expenses 1,252 (1) 1,466 (1) Total accrued expenses $ 4,162 (1) $ 3,567 (1) _______ (1) Includes a $0.3 million accrual for loss contingencies related to discontinued operations. See Note 10 .</t>
  </si>
  <si>
    <t>Land Property and Equipment (Notes)</t>
  </si>
  <si>
    <t>Property, Plant and Equipment [Line Items]</t>
  </si>
  <si>
    <t>Property, Plant and Equipment Disclosure [Text Block]</t>
  </si>
  <si>
    <t>Land, Property, and Equipment Long-lived assets consist of land, property and equipment. Long-lived assets that are held and used should be reviewed for impairment whenever events or changes in circumstances indicate that the carrying amount of the long-lived assets might not be recoverable. There was no long-lived asset impairment during the six months ended September 30, 2019 , or September 30, 2018. The components of fixed assets are as follows: (in thousands) September 30, 2019 March 31, 2019 Land $ 672 $ 672 Machinery and equipment 1,347 1,372 Office, computer and research equipment 5,284 5,267 Leasehold improvements 804 798 Land, property and equipment, gross 8,107 8,109 Less accumulated depreciation and amortization (7,011 ) (6,811 ) Land, property and equipment, net $ 1,096 $ 1,298</t>
  </si>
  <si>
    <t>Subsequent Event (Notes)</t>
  </si>
  <si>
    <t>Subsequent Event [Line Items]</t>
  </si>
  <si>
    <t>Subsequent Events [Text Block]</t>
  </si>
  <si>
    <t>Subsequent Event On October 18, 2019, the Company approved a plan to restructure its business, including a reduction of headcount that spanned locations, functions, and segments. The restructuring was substantially completed on October 18, 2019. The restructuring is part of a plan to reduce ongoing expenses and focus the business on three areas for new product growth: in-building wireless, fiber deployment, and remote monitoring. The Company expects to incur charges totaling approximately $0.2 million for the estimated cash payments related to employee separation benefits. Substantially all of the $0.2 million of estimated cash payments related to this matter are expected to occur by December 31, 2019.</t>
  </si>
  <si>
    <t>Basis of Presentation (Policies)</t>
  </si>
  <si>
    <t>Condensed consolidated financial statements</t>
  </si>
  <si>
    <t>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March 31, 2019 . All intercompany account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intangible assets fair value, depreciation, income taxes, right-of-use lease assets and related lease liabilities, and contingencies, among other things. Actual results could differ from those estimates. </t>
  </si>
  <si>
    <t>New Accounting Pronouncements</t>
  </si>
  <si>
    <t>Recently Adopted Accounting Pronouncements In February 2016, the FASB issued ASU 2016-02, Leases (ASU 2016-02). In September 2017, the FASB issued ASU 2017-13, Revenue Recognition (Topic 605), Revenue from Contracts with Customers (Topic 606), Leases (Topic 840), and Leases (Topic 842) (ASU 2017-13), which provides additional implementation guidance on ASU 2016-02. ASU 2016-02 requires lessees to recognize leases on the balance sheet as right-of-use assets, representing the right to use the underlying asset for the lease term, and a corresponding lease liability for leases with terms greater than one year. The liability will be equal to the present value of lease payments while the right-of-use asset will be based on the liability, subject to adjustment, such as prepaid lease payments. In July 2018, the FASB issued ASU 2018-10, Codification Improvements to Topic 842 (Leases) , which provides narrow amendments to clarify how to apply certain aspects of the new lease standard. In July 2018, the FASB also issued ASU 2018-11, Targeted Improvements . The amendments in this ASU provide for an additional transition method in which an entity applying the lease standard at adoption date recognizes a cumulative-effect adjustment to the opening balance of retained earnings (deficit) in the period of adoption. The Company adopted the lease standard on April 1, 2019, using the modified retrospective method. Under this method, the new guidance would apply to existing and new leases on the date of initial application while comparative prior periods would be reported in accordance with the Topic 840 guidance effective prior to April 1, 2019, and requiring no retrospective adjustments. Upon adoption, total assets and liabilities increased due to recording the right-of-use assets of $1.3 million and lease liabilities of $1.2 million . Refer to Note 2 for additional disclosures around leases. In July 2018, the FASB issued ASU 2018-09, Codification Improvements (ASU 2018-09). ASU 2018-09 does not prescribe any new accounting guidance, but instead makes minor improvements and clarifications of several different FASB Accounting Standards Codification areas based on comments and suggestions made by various stakeholders. The Company adopted ASU 2018-09 effective April 1, 2019. The amendments had no impact to the Company's Condensed Consolidated Financial Statements. Recently Issued Accounting Pronouncements Not Yet Adopted In August 2018, the FASB issued ASU 2018-13, Fair Value Measurement (ASU 2018-13). This update modifies the disclosure requirements on fair value measurements in Topic 820, Fair Value Measurement. Certain disclosure requirements established in Topic 820 have been removed, some have been modified and new disclosure requirements were added. This new standard is effective for fiscal years beginning after December 15, 2019, and interim periods within those fiscal years. The Company is currently evaluating the impact that ASU 2018-13 may have on the Company’s Condensed Consolidated Financial Statements and related disclosures. In August 2018, the FASB issued ASU 2018-15, Intangibles-Goodwill and Other-Internal-Use Software (ASU 2018-15). The main objective of ASU 2018-15 is to align the requirements for capitalizing implementation costs incurred in a hosting arrangement that is a service contract with the requirements for capitalizing implementation costs incurred to develop or obtain internal-use software. The amendments in this update require that a customer in a hosting arrangement that is a service contract follow the guidance in Subtopic 350-40 to determine which implementation costs should be capitalized as an asset and which costs should be expensed and states that any capitalized implementation costs should be expensed over the term of the hosting arrangement. This new standard is effective for fiscal years beginning after December 15, 2019, and interim periods within those fiscal years. The Company is currently evaluating the impact that ASU 2018-15 may have on the Company’s Condensed Consolidated Financial Statements. In November 2018, the FASB issued ASU 2018-18 Collaborative Arrangements (Topic 808): Clarifying the Interaction between Topic 808 and Topic 606 (ASU 2018-18). The update provides guidance on the interaction between Revenue Recognition (Topic 606) and Collaborative Arrangements (Topic 808) by aligning the unit of account guidance between the two topics and clarifying whether certain transactions between collaborative participants should be accounted for as revenue under Topic 606. ASU 2018-18 is effective for fiscal years beginning after December 15, 2019, and interim periods within those fiscal years. The Company is currently evaluating the impact ASU 2018-18 may have on the Company's Condensed Consolidated Financial Statements.</t>
  </si>
  <si>
    <t>Revenue [Policy Text Block]</t>
  </si>
  <si>
    <t xml:space="preserve">Revenue Recognition and Deferred Revenue The Company records revenue based on a five-step model in accordance with ASC Topic 606, Revenue From Contracts With Customers (ASC 606). The Company's revenue is derived from the sale of products, software, and services identified in contracts. A contract exists when both parties have an approved agreement that creates enforceable rights and obligations, identifies performance obligations and payment terms and has commercial substance. The Company records revenue from these contracts when control of the products or services transfer to the customer. The amount of revenue to be recognized is based upon the consideration, including the impact of any variable consideration, that the Company expects to be entitled to receive in exchange for these products and services. </t>
  </si>
  <si>
    <t>Inventory</t>
  </si>
  <si>
    <t>Inventories are stated at the lower of cost, on a first-in, first-out basis, or market value.</t>
  </si>
  <si>
    <t>Fair Value Measurement</t>
  </si>
  <si>
    <t>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Leases (Tables)</t>
  </si>
  <si>
    <t>Lessee, Operating Lease, Liability, Maturity [Table Text Block]</t>
  </si>
  <si>
    <t xml:space="preserve">Future minimum lease payments as of September 30, 2019 , consisted of the following (in thousands): Fiscal Year Operating Leases 2020 (1) $ 307 2021 (2) 354 Thereafter — Total lease payments 661 Less: imputed interest (20 ) Total operating lease liabilities $ 641 _______ (1) Represents the future minimum operating lease payments expected to be made over the remaining balance of the fiscal year. (2) The Company currently occupies office space under operating leases, with various expiration dates through September 30, 2020. </t>
  </si>
  <si>
    <t>Lease, Cost [Table Text Block]</t>
  </si>
  <si>
    <t xml:space="preserve"> The components of lease expense are as follows: (in thousands) Three months ended September 30, 2019 Six months ended September 30, 2019 Operating lease expense $ 204 $ 408 Variable lease expense (1) 23 63 Total lease expense (2) $ 227 $ 471 _______ (1) Variable lease expense is related to our leased real estate in Ohio and New Hampshire and primarily includes labor and operational costs as well as taxes and insurance. (2) Short-term lease expense is immaterial.</t>
  </si>
  <si>
    <t>ScheduleOfClassificationOfRightOfUseAssetsAndLeaseLiabilities [Table Text Block]</t>
  </si>
  <si>
    <t>The following table summarizes the classification of ROU assets and lease liabilities as of September 30, 2019 : (in thousands) September 30, 2019 Balance Sheet Classification ROU assets $ 699 Right-of-use assets on operating leases, net Current operating lease liability 641 Accrued expenses</t>
  </si>
  <si>
    <t>Revenue Recognition (Tables)</t>
  </si>
  <si>
    <t>Disaggregation of Revenue [Table Text Block]</t>
  </si>
  <si>
    <t>The following table disaggregates our revenue by major source: (In thousands) Three months ended September 30, Six months ended September 30, 2019 2018 2019 2018 Revenue: Products $ 6,317 $ 9,041 $ 14,132 $ 20,830 Software 161 158 180 574 Services 1,091 907 2,259 1,739 Total revenue $ 7,569 $ 10,106 $ 16,571 $ 23,143</t>
  </si>
  <si>
    <t>Revenue, Remaining Performance Obligation, Expected Timing of Satisfaction [Table Text Block]</t>
  </si>
  <si>
    <t>The following is the expected future revenue recognition timing of deferred revenue as of September 30, 2019 : &lt; 1 year 1-2 years &gt; 2 years Deferred Revenue $ 624 $ 180 $ 150</t>
  </si>
  <si>
    <t>Interim Segment Information (Tables)</t>
  </si>
  <si>
    <t>Segment information</t>
  </si>
  <si>
    <t>Segment information for the three and six months ended September 30, 2019 , and 2018 , is set forth below: Three months ended September 30, 2019 (in thousands) IBW ISM CNS Total Revenue $ 2,618 $ 2,646 $ 2,305 $ 7,569 Cost of revenue 2,205 1,604 2,181 5,990 Gross profit 413 1,042 124 1,579 Gross margin 15.8 % 39.4 % 5.4 % 20.9 % Research and development 403 619 427 1,449 Segment profit $ 10 $ 423 $ (303 ) 130 Operating expenses: Sales and marketing 2,259 General and administrative 1,249 Intangible amortization 308 Operating profit (loss) (3,686 ) Other income, net 125 Income tax benefit (expense) — Net income (loss) from continuing operations $ (3,561 ) Three months ended September 30, 2018 (in thousands) IBW ISM CNS Total Revenue $ 3,646 $ 2,646 $ 3,814 $ 10,106 Cost of revenue 1,954 1,224 2,735 5,913 Gross profit 1,692 1,422 1,079 4,193 Gross margin 46.4 % 53.7 % 28.3 % 41.5 % Research and development 867 558 418 1,843 Segment profit $ 825 $ 864 $ 661 2,350 Operating expenses: Sales and marketing 1,876 General and administrative 1,400 Intangible amortization 832 Operating profit (loss) (1,758 ) Other income, net 165 Income tax benefit (expense) (10 ) Net income (loss) from continuing operations $ (1,603 ) Six months ended September 30, 2019 (in thousands) IBW ISM CNS Total Revenue $ 5,541 $ 5,741 $ 5,289 $ 16,571 Cost of revenue 4,156 3,120 4,470 11,746 Gross profit 1,385 2,621 819 4,825 Gross margin 25.0 % 45.7 % 15.5 % 29.1 % Research and development 802 1,320 883 3,005 Segment profit $ 583 $ 1,301 $ (64 ) 1,820 Operating expenses: Sales and marketing 4,591 General and administrative 2,613 Intangible amortization 616 Operating profit (loss) (6,000 ) Other income, net 289 Income tax benefit (expense) (7 ) Net income (loss) $ (5,718 ) Six months ended September 30, 2018 (in thousands) IBW ISM CNS Total Revenue $ 7,203 $ 8,390 $ 7,550 $ 23,143 Cost of revenue 3,849 4,020 5,146 13,015 Gross profit 3,354 4,370 2,404 10,128 Gross margin 46.6 % 52.1 % 31.8 % 43.8 % Research and development 1,389 1,127 759 3,275 Segment profit (loss) $ 1,965 $ 3,243 $ 1,645 6,853 Operating expenses: Sales and marketing 4,013 General and administrative 2,934 Intangible amortization 1,822 Operating profit (loss) (1,916 ) Other income, net 284 Income tax benefit (expense) (10 ) Net income (loss) $ (1,642 )</t>
  </si>
  <si>
    <t>Inventories (Tables)</t>
  </si>
  <si>
    <t>Components of inventories</t>
  </si>
  <si>
    <t xml:space="preserve"> The components of net inventories are as follows: (in thousands) September 30, 2019 March 31, 2019 Raw materials $ 2,466 $ 3,445 Finished goods 5,852 6,356 Total inventories $ 8,318 $ 9,801</t>
  </si>
  <si>
    <t>Stock-Based Compensation (Tables)</t>
  </si>
  <si>
    <t>Stock-based compensation expense</t>
  </si>
  <si>
    <t>The following table is a summary of total stock-based compensation expense resulting from stock options, restricted stock, RSUs and PSUs, during the three and six months ended September 30, 2019 , and 2018 : Three months ended September 30, Six months ended September 30, (in thousands) 2019 2018 2019 2018 Stock-based compensation expense $ 201 $ 295 $ 445 $ 586 Income tax benefit — — — — Total stock-based compensation expense, after taxes $ 201 $ 295 $ 445 $ 586</t>
  </si>
  <si>
    <t>Stock option activity</t>
  </si>
  <si>
    <t>Stock option activity for the six months ended September 30, 2019 , is as follows: Shares Weighted-Average Exercise Price Per Share Weighted-Average Remaining Contractual Term (in years) Aggregate Intrinsic Value (1) (in thousands) Outstanding on March 31, 2019 293,478 $ 4.28 4.4 $ — Granted 150,000 1.35 Exercised — — Forfeited (66,667 ) 3.14 Expired (11,666 ) 7.17 Outstanding on September 30, 2019 365,145 $ 3.19 3.7 $ 2 _______ (1) The intrinsic value for the stock options is calculated based on the difference between the exercise price of the underlying awards and the Westell Technologies’ closing stock price as of the respective reporting date</t>
  </si>
  <si>
    <t>Restricted stock activity</t>
  </si>
  <si>
    <t>Restricted Stock The following table sets forth restricted stock activity for the six months ended September 30, 2019 : Shares Weighted-Average Grant Date Fair Value Non-vested as of March 31, 2019 63,334 $ 2.86 Granted 128,584 1.39 Vested (63,334 ) 2.86 Forfeited — — Non-vested as of September 30, 2019 128,584 $ 1.39 RSUs The following table sets forth the RSU activity for the six months ended September 30, 2019 : Shares Weighted-Average Grant Date Fair Value Non-vested as of March 31, 2019 665,127 $ 3.03 Granted 286,037 1.77 Vested (265,884 ) 3.12 Forfeited (159,789 ) 2.65 Non-vested as of September 30, 2019 525,491 $ 2.42 PSUs PSUs will be earned primarily based upon achievement of performance goals tied to growing revenue and to non-GAAP profitability targets for fiscal year 2020. Upon vesting, the PSUs convert into shares of Class A Common Stock of the Company on a one-for-one basis. The following table sets forth the PSU activity for the six months ended September 30, 2019 : Shares Weighted-Average Grant Date Fair Value Non-vested as of March 31, 2019 (at target) 5,000 $ 3.14 Granted, at target 216,144 1.89 Vested (5,000 ) 3.14 Forfeited (107,498 ) 2.19 Non-vested as of September 30, 2019 (at target) 108,646 $ 1.59</t>
  </si>
  <si>
    <t>Product Warranties (Tables)</t>
  </si>
  <si>
    <t>Changes in Company's product warranty reserve</t>
  </si>
  <si>
    <t>The following table presents the changes in the Company’s product warranty reserve: Three months ended September 30, Six months ended September 30, (in thousands) 2019 2018 2019 2018 Total product warranty reserve at the beginning of the period $ 130 $ 290 $ 130 $ 300 Warranty expense to cost of revenue 22 12 34 32 Utilization (22 ) (17 ) (34 ) (47 ) Total product warranty reserve at the end of the period $ 130 $ 285 $ 130 $ 285</t>
  </si>
  <si>
    <t>Fair Value Measurements (Tables)</t>
  </si>
  <si>
    <t>Assets and liabilities measured at fair value on a recurring basis and their related valuation inputs</t>
  </si>
  <si>
    <t>The following table presents available-for-sale securities measured at fair value on a recurring basis as of September 30, 2019 : (in thousands) Total Fair Value Quoted Prices in Significant Other Significant Balance Sheet Assets: Money market funds $ 21,464 $ 21,464 — — Cash and cash The following table presents available-for-sale securities measured at fair value on a recurring basis as of March 31, 2019 : (in thousands) Total Fair Value Quoted Prices in Significant Other Significant Balance Sheet Assets: Money market funds $ 25,645 $ 25,645 — — Cash and cash</t>
  </si>
  <si>
    <t>Accrued Liabilities (Tables)</t>
  </si>
  <si>
    <t>Accrued Liabilities [Abstract]</t>
  </si>
  <si>
    <t>Schedule of Accrued Liabilities [Table Text Block]</t>
  </si>
  <si>
    <t>The components of accrued expenses are as follows: (in thousands) September 30, 2019 March 31, 2019 Accrued compensation $ 824 $ 656 Accrued contractual obligation 1,445 1,445 Current operating lease liability 641 — Other accrued expenses 1,252 (1) 1,466 (1) Total accrued expenses $ 4,162 (1) $ 3,567 (1) _______ (1) Includes a $0.3 million accrual for loss contingencies related to discontinued operations. See Note 10 .</t>
  </si>
  <si>
    <t>Land Property and Equipment (Tables)</t>
  </si>
  <si>
    <t>Property, Plant and Equipment [Table Text Block]</t>
  </si>
  <si>
    <t>The components of fixed assets are as follows: (in thousands) September 30, 2019 March 31, 2019 Land $ 672 $ 672 Machinery and equipment 1,347 1,372 Office, computer and research equipment 5,284 5,267 Leasehold improvements 804 798 Land, property and equipment, gross 8,107 8,109 Less accumulated depreciation and amortization (7,011 ) (6,811 ) Land, property and equipment, net $ 1,096 $ 1,298</t>
  </si>
  <si>
    <t>Basis of Presentation (Details Textual) - USD ($) $ in Thousands</t>
  </si>
  <si>
    <t>Apr. 01, 2019</t>
  </si>
  <si>
    <t>New Accounting Pronouncements or Change in Accounting Principle [Line Items]</t>
  </si>
  <si>
    <t>Loss Contingency Accrual</t>
  </si>
  <si>
    <t>Operating Lease, Liability</t>
  </si>
  <si>
    <t>Discontinued Operations, Disposed of by Sale [Member]</t>
  </si>
  <si>
    <t>Leases (Details) - USD ($) $ in Thousands</t>
  </si>
  <si>
    <t>Lessee, Operating Lease, Liability, Payments, Remainder of Fiscal Year</t>
  </si>
  <si>
    <t>Lessee, Operating Lease, Liability, Payments, Due Year Two</t>
  </si>
  <si>
    <t>Lessee Operating Lease Liability Payments Due After Year Three</t>
  </si>
  <si>
    <t>Lessee, Operating Lease, Liability, Payments, Due</t>
  </si>
  <si>
    <t>Lessee, Operating Lease, Liability, Undiscounted Excess Amount</t>
  </si>
  <si>
    <t>Represents the future minimum operating lease payments expected to be made over the remaining balance of the fiscal year.</t>
  </si>
  <si>
    <t>The Company currently occupies office space under operating leases, with various expiration dates through September 30, 2020.</t>
  </si>
  <si>
    <t>Leases (Details 2) - USD ($) $ in Thousands</t>
  </si>
  <si>
    <t>Operating Lease, Cost</t>
  </si>
  <si>
    <t>Variable Lease, Cost</t>
  </si>
  <si>
    <t>Lease, Cost</t>
  </si>
  <si>
    <t>Variable lease expense is related to our leased real estate in Ohio and New Hampshire and primarily includes labor and operational costs as well as taxes and insurance.</t>
  </si>
  <si>
    <t>Short-term lease expense is immaterial.</t>
  </si>
  <si>
    <t>Leases (Details 3) - USD ($) $ in Thousands</t>
  </si>
  <si>
    <t>ScheduleOfClassificationOfRightOfUseAssetsAndLeaseLiabilities [Line Items]</t>
  </si>
  <si>
    <t>Operating Lease, Liability, Current</t>
  </si>
  <si>
    <t>Right-of-use assets on operating leases, net [Member]</t>
  </si>
  <si>
    <t>Accrued Liabilities [Member]</t>
  </si>
  <si>
    <t>Leases (Details Textual) - USD ($) $ in Thousands</t>
  </si>
  <si>
    <t>Jan. 31, 2023</t>
  </si>
  <si>
    <t>Nov. 01, 2019</t>
  </si>
  <si>
    <t>Oct. 31, 2019</t>
  </si>
  <si>
    <t>Operating Lease, Payments</t>
  </si>
  <si>
    <t>Operating Lease, Weighted Average Remaining Lease Term</t>
  </si>
  <si>
    <t>11 months 27 days</t>
  </si>
  <si>
    <t>Operating Lease, Weighted Average Discount Rate, Percent</t>
  </si>
  <si>
    <t>4.30%</t>
  </si>
  <si>
    <t>New OH lease [Member] | Subsequent Event [Member]</t>
  </si>
  <si>
    <t>Lessee, Operating Lease, Term of Contract</t>
  </si>
  <si>
    <t>63 months</t>
  </si>
  <si>
    <t>Lessee, Operating Lease, Lease Not yet Commenced, Description</t>
  </si>
  <si>
    <t>November 2019</t>
  </si>
  <si>
    <t>Lessee, Operating Lease, Lease Not yet Commenced, Option to Terminate</t>
  </si>
  <si>
    <t>70000</t>
  </si>
  <si>
    <t>Existing OH lease [Member] | Subsequent Event [Member]</t>
  </si>
  <si>
    <t>Lease Expiration Date</t>
  </si>
  <si>
    <t>Oct. 31,
		2019</t>
  </si>
  <si>
    <t>Revenue Recognition (Details) - USD ($) $ in Thousands</t>
  </si>
  <si>
    <t>Disaggregation of Revenue [Line Items]</t>
  </si>
  <si>
    <t>Product [Member]</t>
  </si>
  <si>
    <t>License and Service [Member]</t>
  </si>
  <si>
    <t>Service [Member]</t>
  </si>
  <si>
    <t>Revenue Recognition (Details 2) $ in Thousands</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1 year</t>
  </si>
  <si>
    <t>Revenue, Remaining Performance Obligation, Amount</t>
  </si>
  <si>
    <t>Revenue, Remaining Performance Obligation, Expected Timing of Satisfaction, Start Date [Axis]: 2020-10-01</t>
  </si>
  <si>
    <t>Revenue, Remaining Performance Obligation, Expected Timing of Satisfaction, Start Date [Axis]: 2021-10-01</t>
  </si>
  <si>
    <t>2 years 11 months</t>
  </si>
  <si>
    <t>Revenue Recognition (Details Textual) - USD ($) $ in Millions</t>
  </si>
  <si>
    <t>Contract with Customer, Liability, Revenue Recognized</t>
  </si>
  <si>
    <t>ContractWithCustomerProductReturnAsset</t>
  </si>
  <si>
    <t>Interim Segment Information (Details) - USD ($) $ in Thousands</t>
  </si>
  <si>
    <t>Gross margin</t>
  </si>
  <si>
    <t>20.90%</t>
  </si>
  <si>
    <t>41.50%</t>
  </si>
  <si>
    <t>29.10%</t>
  </si>
  <si>
    <t>43.80%</t>
  </si>
  <si>
    <t>Segment Profit Loss</t>
  </si>
  <si>
    <t>Other Nonoperating Income (Expense)</t>
  </si>
  <si>
    <t>Income (Loss) from Continuing Operations, Net of Tax, Attributable to Parent</t>
  </si>
  <si>
    <t>IBW [Member]</t>
  </si>
  <si>
    <t>15.80%</t>
  </si>
  <si>
    <t>46.40%</t>
  </si>
  <si>
    <t>25.00%</t>
  </si>
  <si>
    <t>46.60%</t>
  </si>
  <si>
    <t>ISM [Member]</t>
  </si>
  <si>
    <t>39.40%</t>
  </si>
  <si>
    <t>53.70%</t>
  </si>
  <si>
    <t>45.70%</t>
  </si>
  <si>
    <t>52.10%</t>
  </si>
  <si>
    <t>CNS [Member]</t>
  </si>
  <si>
    <t>5.40%</t>
  </si>
  <si>
    <t>28.30%</t>
  </si>
  <si>
    <t>15.50%</t>
  </si>
  <si>
    <t>31.80%</t>
  </si>
  <si>
    <t>Interim Segment Information (Details Textual)</t>
  </si>
  <si>
    <t>Sep. 30, 2019segments</t>
  </si>
  <si>
    <t>Number of Reportable Segments</t>
  </si>
  <si>
    <t>Inventories (Details) - USD ($) $ in Thousands</t>
  </si>
  <si>
    <t>Raw materials</t>
  </si>
  <si>
    <t>Finished goods</t>
  </si>
  <si>
    <t>Total inventories</t>
  </si>
  <si>
    <t>Inventories (Details Textual) - USD ($) $ in Millions</t>
  </si>
  <si>
    <t>Inventory Disclosure [Abstract]</t>
  </si>
  <si>
    <t>Inventory Write-down</t>
  </si>
  <si>
    <t>Stock-Based Compensation (Details) - USD ($) $ in Thousands</t>
  </si>
  <si>
    <t>Income tax benefit</t>
  </si>
  <si>
    <t>Total stock-based compensation expense, after taxes</t>
  </si>
  <si>
    <t>Stock-Based Compensation (Details 1) - Share-based Payment Arrangement, Option [Member] - USD ($) $ / shares in Units, $ in Thousands</t>
  </si>
  <si>
    <t>12 Months Ended</t>
  </si>
  <si>
    <t>Share-based Compensation Arrangement by Share-based Payment Award [Line Items]</t>
  </si>
  <si>
    <t>Outstanding on March 31, 2019</t>
  </si>
  <si>
    <t>Granted</t>
  </si>
  <si>
    <t>Exercised</t>
  </si>
  <si>
    <t>Forfeited</t>
  </si>
  <si>
    <t>Expired</t>
  </si>
  <si>
    <t>Outstanding on September 30, 2019</t>
  </si>
  <si>
    <t>Weighted-Average Exercise Price Per Share, Outstanding on March 31, 2019</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on September 30, 2019</t>
  </si>
  <si>
    <t>Weighted-Average Remaining Contractual Term (in years), Outstanding on March 31, 2019</t>
  </si>
  <si>
    <t>3 years 8 months 19 days</t>
  </si>
  <si>
    <t>4 years 4 months 24 days</t>
  </si>
  <si>
    <t>Weighted-Average Remaining Contractual Term (in years), Outstanding on September 30, 2019</t>
  </si>
  <si>
    <t>Aggregate Intrinsic Value, Outstanding on March 31, 2019</t>
  </si>
  <si>
    <t>Aggregate Intrinsic Value, Outstanding on September 30, 2019</t>
  </si>
  <si>
    <t>The intrinsic value for the stock options is calculated based on the difference between the exercise price of the underlying awards and the Westell Technologies’ closing stock price as of the respective reporting date</t>
  </si>
  <si>
    <t>Stock-Based Compensation (Details 2)</t>
  </si>
  <si>
    <t>Sep. 30, 2019$ / sharesshares</t>
  </si>
  <si>
    <t>Restricted Stock [Member]</t>
  </si>
  <si>
    <t>Non-vested as of March 31, 2019 | shares</t>
  </si>
  <si>
    <t>Vested | shares</t>
  </si>
  <si>
    <t>Forfeited | shares</t>
  </si>
  <si>
    <t>Non-vested as of September 30, 2019 | shares</t>
  </si>
  <si>
    <t>Weighted-Average Grant Date Fair Value, Non-vested as of March 31, 2019 | $ / shares</t>
  </si>
  <si>
    <t>Weighted-Average Grant Date Fair Value, Granted | $ / shares</t>
  </si>
  <si>
    <t>Weighted-Average Grant Date Fair Value, Vested | $ / shares</t>
  </si>
  <si>
    <t>Weighted-Average Grant Date Fair Value, Forfeited | $ / shares</t>
  </si>
  <si>
    <t>Weighted-Average Grant Date Fair Value, Non-vested as of September 30, 2019 | $ / shares</t>
  </si>
  <si>
    <t>Restricted Stock Units (RSUs) [Member]</t>
  </si>
  <si>
    <t>Performance Shares [Member]</t>
  </si>
  <si>
    <t>Stock-Based Compensation (Details Textual)</t>
  </si>
  <si>
    <t>Restricted Stock Units (RSUs) [Member] | 2015 Omnibus Incentive Compensation Plan [Member]</t>
  </si>
  <si>
    <t>Vesting schedule of equal annual installments</t>
  </si>
  <si>
    <t>3 years</t>
  </si>
  <si>
    <t>Restricted Stock Units (RSUs) [Member] | 2019 Omnibus Incentive Compensation Plan [Member]</t>
  </si>
  <si>
    <t>Restricted Stock [Member] | 2015 Omnibus Incentive Compensation Plan [Member]</t>
  </si>
  <si>
    <t>Restricted Stock [Member] | 2019 Omnibus Incentive Compensation Plan [Member]</t>
  </si>
  <si>
    <t>Product Warranties (Details) - USD ($) $ in Thousands</t>
  </si>
  <si>
    <t>Changes in Company's standard product warranty reserve [Roll Forward]</t>
  </si>
  <si>
    <t>Total product warranty reserve at the beginning of the period</t>
  </si>
  <si>
    <t>Warranty expense to cost of revenue</t>
  </si>
  <si>
    <t>Utilization</t>
  </si>
  <si>
    <t>Total product warranty reserve at the end of the period</t>
  </si>
  <si>
    <t>Product Warranties (Details Textual) - USD ($) $ in Thousands</t>
  </si>
  <si>
    <t>Product Warranties (Textual) [Abstract]</t>
  </si>
  <si>
    <t>Current portions of warranty reserve</t>
  </si>
  <si>
    <t>Non-current portions of the warranty reserve</t>
  </si>
  <si>
    <t>IBW [Member] | Minimum [Member]</t>
  </si>
  <si>
    <t>Standard Product Warranty Description</t>
  </si>
  <si>
    <t>P1Y</t>
  </si>
  <si>
    <t>IBW [Member] | Maximum [Member]</t>
  </si>
  <si>
    <t>P5Y</t>
  </si>
  <si>
    <t>CNS [Member] | Minimum [Member]</t>
  </si>
  <si>
    <t>CNS [Member] | Maximum [Member]</t>
  </si>
  <si>
    <t>P7Y</t>
  </si>
  <si>
    <t>Variable Interest Entity and Guarantee (Details Textual) - USD ($) $ in Thousands</t>
  </si>
  <si>
    <t>Apr. 02, 2013</t>
  </si>
  <si>
    <t>Concentration Risk [Line Items]</t>
  </si>
  <si>
    <t>AKA [Member]</t>
  </si>
  <si>
    <t>Equity Method Investments</t>
  </si>
  <si>
    <t>Accounts Receivable, Net, Current</t>
  </si>
  <si>
    <t>Deferred Revenue</t>
  </si>
  <si>
    <t>Guarantor Obligations, Maximum Exposure, Undiscounted</t>
  </si>
  <si>
    <t>Equity Method Investment, Ownership Percentage</t>
  </si>
  <si>
    <t>50.00%</t>
  </si>
  <si>
    <t>Income Taxes (Details Textual) - USD ($)</t>
  </si>
  <si>
    <t>Deferred Tax Assets, Gross</t>
  </si>
  <si>
    <t>Deferred Tax Assets, Valuation Allowance</t>
  </si>
  <si>
    <t>Deferred Tax Assets, Tax Credit Carryforwards, Alternative Minimum Tax</t>
  </si>
  <si>
    <t>Effective tax rate</t>
  </si>
  <si>
    <t>(0.10%)</t>
  </si>
  <si>
    <t>(0.53%)</t>
  </si>
  <si>
    <t>Commitments and Contingencies (Details Textual) - USD ($) $ in Millions</t>
  </si>
  <si>
    <t>Loss Contingencies [Line Items]</t>
  </si>
  <si>
    <t>Fair Value Measurements (Details) - Recurring [Member] - Cash and cash equivalents [Member] - USD ($) $ in Thousands</t>
  </si>
  <si>
    <t>Fair Value, Assets and Liabilities Measured on Recurring and Nonrecurring Basis [Line Items]</t>
  </si>
  <si>
    <t>Assets, Fair Value Disclosure</t>
  </si>
  <si>
    <t>Quoted Prices in Active Markets for Identical Assets (Level 1) [Member]</t>
  </si>
  <si>
    <t>Share Repurchases (Details Textual) - Class A Common Stock - USD ($) $ / shares in Units, $ in Millions</t>
  </si>
  <si>
    <t>May 17, 2017</t>
  </si>
  <si>
    <t>Aug. 31, 2011</t>
  </si>
  <si>
    <t>MayTwoThousandSeventeenAuthorization [Member]</t>
  </si>
  <si>
    <t>Share Repurchases (Textual) [Abstract]</t>
  </si>
  <si>
    <t>Stock Repurchase Program</t>
  </si>
  <si>
    <t>Treasury Stock, Shares, Acquired</t>
  </si>
  <si>
    <t>Stock Repurchase Program Remaining Authorized Repurchases Amount</t>
  </si>
  <si>
    <t>Treasury stock acquired volume weighted-average price</t>
  </si>
  <si>
    <t>August 2011 authorization [Member]</t>
  </si>
  <si>
    <t>Outside of Publically Announced Repurchase Program [Member]</t>
  </si>
  <si>
    <t>Intangibles  Assets (Details) - USD ($)</t>
  </si>
  <si>
    <t>Finite-Lived Intangible Assets [Line Items]</t>
  </si>
  <si>
    <t>Finite-Lived Intangible Asset, Useful Life</t>
  </si>
  <si>
    <t>5 years</t>
  </si>
  <si>
    <t>ContingentFuturecashpaymentforAcquiredIntangbeAsset</t>
  </si>
  <si>
    <t>Impairment of Intangible Assets, Finite-lived</t>
  </si>
  <si>
    <t>Accrued Liabilities (Details) - USD ($) $ in Thousands</t>
  </si>
  <si>
    <t>Employee-related Liabilities, Current</t>
  </si>
  <si>
    <t>Liabilities of Business Transferred under Contractual Arrangement, Current</t>
  </si>
  <si>
    <t>Other Liabilities</t>
  </si>
  <si>
    <t>Accrued Liabilities, Current</t>
  </si>
  <si>
    <t>Land Property and Equipment (Details) - USD ($) $ in Thousands</t>
  </si>
  <si>
    <t>Land</t>
  </si>
  <si>
    <t>Machinery and equipment</t>
  </si>
  <si>
    <t>Office, computer and research equipment</t>
  </si>
  <si>
    <t>Leasehold improvements</t>
  </si>
  <si>
    <t>Accumulated Depreciation, Depletion and Amortization, Property, Plant, and Equipment</t>
  </si>
  <si>
    <t>Land Property and Equipment Textual (Details) - USD ($) $ in Thousands</t>
  </si>
  <si>
    <t>Property, Plant and Equipment [Abstract]</t>
  </si>
  <si>
    <t>Impairment of Long-Lived Assets to be Disposed of</t>
  </si>
  <si>
    <t>Subsequent Event (Details) - Subsequent Event [Member] $ in Millions</t>
  </si>
  <si>
    <t>Dec. 31, 2019USD ($)</t>
  </si>
  <si>
    <t>Restructuring Charges</t>
  </si>
  <si>
    <t>Payments for Restructuring</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13</v>
      </c>
    </row>
    <row r="13" spans="1:3">
      <c r="A13" s="3" t="s">
        <v>23</v>
      </c>
      <c r="B13" s="3" t="s">
        <v>24</v>
      </c>
    </row>
    <row r="14" spans="1:3">
      <c r="A14" s="3" t="s">
        <v>25</v>
      </c>
      <c r="B14" s="3" t="s">
        <v>26</v>
      </c>
    </row>
    <row r="15" spans="1:3">
      <c r="A15" s="3" t="s">
        <v>27</v>
      </c>
      <c r="B15" s="3" t="s">
        <v>13</v>
      </c>
    </row>
    <row r="16" spans="1:3">
      <c r="A16" s="3" t="s">
        <v>28</v>
      </c>
    </row>
    <row r="17" spans="1:3">
      <c r="A17" s="3" t="s">
        <v>29</v>
      </c>
      <c r="C17" s="4" t="n">
        <v>12218890</v>
      </c>
    </row>
    <row r="18" spans="1:3">
      <c r="A18" s="3" t="s">
        <v>30</v>
      </c>
    </row>
    <row r="19" spans="1:3">
      <c r="A19" s="3" t="s">
        <v>29</v>
      </c>
      <c r="C19" s="4" t="n">
        <v>3484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5" t="s">
        <v>169</v>
      </c>
    </row>
    <row r="4" spans="1:2">
      <c r="A4" s="3" t="s">
        <v>170</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5" t="s">
        <v>173</v>
      </c>
    </row>
    <row r="4" spans="1:2">
      <c r="A4" s="3" t="s">
        <v>174</v>
      </c>
      <c r="B4" s="3"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5" t="s">
        <v>177</v>
      </c>
    </row>
    <row r="4" spans="1:2">
      <c r="A4" s="3" t="s">
        <v>178</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0</v>
      </c>
      <c r="B1" s="2" t="s">
        <v>1</v>
      </c>
    </row>
    <row r="2" spans="1:2">
      <c r="B2" s="2" t="s">
        <v>2</v>
      </c>
    </row>
    <row r="3" spans="1:2">
      <c r="A3" s="5" t="s">
        <v>181</v>
      </c>
    </row>
    <row r="4" spans="1:2">
      <c r="A4" s="3" t="s">
        <v>36</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3</v>
      </c>
      <c r="B1" s="2" t="s">
        <v>1</v>
      </c>
    </row>
    <row r="2" spans="1:2">
      <c r="B2" s="2" t="s">
        <v>2</v>
      </c>
    </row>
    <row r="3" spans="1:2">
      <c r="A3" s="5" t="s">
        <v>184</v>
      </c>
    </row>
    <row r="4" spans="1:2">
      <c r="A4" s="3" t="s">
        <v>185</v>
      </c>
      <c r="B4" s="3"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5" t="s">
        <v>188</v>
      </c>
    </row>
    <row r="4" spans="1:2">
      <c r="A4" s="3" t="s">
        <v>189</v>
      </c>
      <c r="B4" s="3"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5" t="s">
        <v>192</v>
      </c>
    </row>
    <row r="4" spans="1:2">
      <c r="A4" s="3" t="s">
        <v>193</v>
      </c>
      <c r="B4" s="3"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5" t="s">
        <v>196</v>
      </c>
    </row>
    <row r="4" spans="1:2">
      <c r="A4" s="3" t="s">
        <v>197</v>
      </c>
      <c r="B4"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5" t="s">
        <v>200</v>
      </c>
    </row>
    <row r="4" spans="1:2">
      <c r="A4" s="3" t="s">
        <v>201</v>
      </c>
      <c r="B4" s="3"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5" t="s">
        <v>204</v>
      </c>
    </row>
    <row r="4" spans="1:2">
      <c r="A4" s="3" t="s">
        <v>205</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5" t="s">
        <v>33</v>
      </c>
    </row>
    <row r="3" spans="1:4">
      <c r="A3" s="3" t="s">
        <v>34</v>
      </c>
      <c r="C3" s="6" t="n">
        <v>21716</v>
      </c>
      <c r="D3" s="6" t="n">
        <v>25457</v>
      </c>
    </row>
    <row r="4" spans="1:4">
      <c r="A4" s="3" t="s">
        <v>35</v>
      </c>
      <c r="C4" s="4" t="n">
        <v>5033</v>
      </c>
      <c r="D4" s="4" t="n">
        <v>6865</v>
      </c>
    </row>
    <row r="5" spans="1:4">
      <c r="A5" s="3" t="s">
        <v>36</v>
      </c>
      <c r="C5" s="4" t="n">
        <v>8318</v>
      </c>
      <c r="D5" s="4" t="n">
        <v>9801</v>
      </c>
    </row>
    <row r="6" spans="1:4">
      <c r="A6" s="3" t="s">
        <v>37</v>
      </c>
      <c r="C6" s="4" t="n">
        <v>1839</v>
      </c>
      <c r="D6" s="4" t="n">
        <v>1706</v>
      </c>
    </row>
    <row r="7" spans="1:4">
      <c r="A7" s="3" t="s">
        <v>38</v>
      </c>
      <c r="C7" s="4" t="n">
        <v>36906</v>
      </c>
      <c r="D7" s="4" t="n">
        <v>43829</v>
      </c>
    </row>
    <row r="8" spans="1:4">
      <c r="A8" s="3" t="s">
        <v>39</v>
      </c>
      <c r="C8" s="4" t="n">
        <v>8107</v>
      </c>
      <c r="D8" s="4" t="n">
        <v>8109</v>
      </c>
    </row>
    <row r="9" spans="1:4">
      <c r="A9" s="3" t="s">
        <v>40</v>
      </c>
      <c r="C9" s="4" t="n">
        <v>-7011</v>
      </c>
      <c r="D9" s="4" t="n">
        <v>-6811</v>
      </c>
    </row>
    <row r="10" spans="1:4">
      <c r="A10" s="3" t="s">
        <v>41</v>
      </c>
      <c r="C10" s="4" t="n">
        <v>1096</v>
      </c>
      <c r="D10" s="4" t="n">
        <v>1298</v>
      </c>
    </row>
    <row r="11" spans="1:4">
      <c r="A11" s="3" t="s">
        <v>42</v>
      </c>
      <c r="C11" s="4" t="n">
        <v>4547</v>
      </c>
      <c r="D11" s="4" t="n">
        <v>3278</v>
      </c>
    </row>
    <row r="12" spans="1:4">
      <c r="A12" s="3" t="s">
        <v>43</v>
      </c>
      <c r="C12" s="4" t="n">
        <v>699</v>
      </c>
    </row>
    <row r="13" spans="1:4">
      <c r="A13" s="3" t="s">
        <v>44</v>
      </c>
      <c r="C13" s="4" t="n">
        <v>431</v>
      </c>
      <c r="D13" s="4" t="n">
        <v>492</v>
      </c>
    </row>
    <row r="14" spans="1:4">
      <c r="A14" s="3" t="s">
        <v>45</v>
      </c>
      <c r="C14" s="4" t="n">
        <v>43679</v>
      </c>
      <c r="D14" s="4" t="n">
        <v>48897</v>
      </c>
    </row>
    <row r="15" spans="1:4">
      <c r="A15" s="5" t="s">
        <v>46</v>
      </c>
    </row>
    <row r="16" spans="1:4">
      <c r="A16" s="3" t="s">
        <v>47</v>
      </c>
      <c r="C16" s="4" t="n">
        <v>2742</v>
      </c>
      <c r="D16" s="4" t="n">
        <v>2313</v>
      </c>
    </row>
    <row r="17" spans="1:4">
      <c r="A17" s="3" t="s">
        <v>48</v>
      </c>
      <c r="B17" s="3" t="s">
        <v>49</v>
      </c>
      <c r="C17" s="4" t="n">
        <v>4162</v>
      </c>
      <c r="D17" s="4" t="n">
        <v>3567</v>
      </c>
    </row>
    <row r="18" spans="1:4">
      <c r="A18" s="3" t="s">
        <v>50</v>
      </c>
      <c r="C18" s="4" t="n">
        <v>624</v>
      </c>
      <c r="D18" s="4" t="n">
        <v>1217</v>
      </c>
    </row>
    <row r="19" spans="1:4">
      <c r="A19" s="3" t="s">
        <v>51</v>
      </c>
      <c r="C19" s="4" t="n">
        <v>7528</v>
      </c>
      <c r="D19" s="4" t="n">
        <v>7097</v>
      </c>
    </row>
    <row r="20" spans="1:4">
      <c r="A20" s="3" t="s">
        <v>52</v>
      </c>
      <c r="C20" s="4" t="n">
        <v>330</v>
      </c>
      <c r="D20" s="4" t="n">
        <v>444</v>
      </c>
    </row>
    <row r="21" spans="1:4">
      <c r="A21" s="3" t="s">
        <v>53</v>
      </c>
      <c r="C21" s="4" t="n">
        <v>102</v>
      </c>
      <c r="D21" s="4" t="n">
        <v>176</v>
      </c>
    </row>
    <row r="22" spans="1:4">
      <c r="A22" s="3" t="s">
        <v>54</v>
      </c>
      <c r="C22" s="4" t="n">
        <v>7960</v>
      </c>
      <c r="D22" s="4" t="n">
        <v>7717</v>
      </c>
    </row>
    <row r="23" spans="1:4">
      <c r="A23" s="3" t="s">
        <v>55</v>
      </c>
      <c r="C23" s="3" t="s">
        <v>56</v>
      </c>
      <c r="D23" s="3" t="s">
        <v>56</v>
      </c>
    </row>
    <row r="24" spans="1:4">
      <c r="A24" s="5" t="s">
        <v>57</v>
      </c>
    </row>
    <row r="25" spans="1:4">
      <c r="A25" s="3" t="s">
        <v>58</v>
      </c>
      <c r="C25" s="4" t="n">
        <v>0</v>
      </c>
      <c r="D25" s="4" t="n">
        <v>0</v>
      </c>
    </row>
    <row r="26" spans="1:4">
      <c r="A26" s="3" t="s">
        <v>59</v>
      </c>
      <c r="C26" s="4" t="n">
        <v>419301</v>
      </c>
      <c r="D26" s="4" t="n">
        <v>418859</v>
      </c>
    </row>
    <row r="27" spans="1:4">
      <c r="A27" s="3" t="s">
        <v>60</v>
      </c>
      <c r="C27" s="4" t="n">
        <v>-37323</v>
      </c>
      <c r="D27" s="4" t="n">
        <v>-37135</v>
      </c>
    </row>
    <row r="28" spans="1:4">
      <c r="A28" s="3" t="s">
        <v>61</v>
      </c>
      <c r="C28" s="4" t="n">
        <v>-346416</v>
      </c>
      <c r="D28" s="4" t="n">
        <v>-340698</v>
      </c>
    </row>
    <row r="29" spans="1:4">
      <c r="A29" s="3" t="s">
        <v>62</v>
      </c>
      <c r="C29" s="4" t="n">
        <v>35719</v>
      </c>
      <c r="D29" s="4" t="n">
        <v>41180</v>
      </c>
    </row>
    <row r="30" spans="1:4">
      <c r="A30" s="3" t="s">
        <v>63</v>
      </c>
      <c r="C30" s="4" t="n">
        <v>43679</v>
      </c>
      <c r="D30" s="4" t="n">
        <v>48897</v>
      </c>
    </row>
    <row r="31" spans="1:4">
      <c r="A31" s="3" t="s">
        <v>28</v>
      </c>
    </row>
    <row r="32" spans="1:4">
      <c r="A32" s="5" t="s">
        <v>57</v>
      </c>
    </row>
    <row r="33" spans="1:4">
      <c r="A33" s="3" t="s">
        <v>64</v>
      </c>
      <c r="C33" s="4" t="n">
        <v>122</v>
      </c>
      <c r="D33" s="4" t="n">
        <v>119</v>
      </c>
    </row>
    <row r="34" spans="1:4">
      <c r="A34" s="3" t="s">
        <v>30</v>
      </c>
    </row>
    <row r="35" spans="1:4">
      <c r="A35" s="5" t="s">
        <v>57</v>
      </c>
    </row>
    <row r="36" spans="1:4">
      <c r="A36" s="3" t="s">
        <v>64</v>
      </c>
      <c r="C36" s="6" t="n">
        <v>35</v>
      </c>
      <c r="D36" s="6" t="n">
        <v>35</v>
      </c>
    </row>
    <row r="37" spans="1:4"/>
    <row r="38" spans="1:4">
      <c r="A38" s="3" t="s">
        <v>49</v>
      </c>
      <c r="B38" s="3" t="s">
        <v>65</v>
      </c>
    </row>
  </sheetData>
  <mergeCells count="3">
    <mergeCell ref="A1:B1"/>
    <mergeCell ref="A37:C37"/>
    <mergeCell ref="B38:C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5" t="s">
        <v>208</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5" t="s">
        <v>212</v>
      </c>
    </row>
    <row r="4" spans="1:2">
      <c r="A4" s="3" t="s">
        <v>213</v>
      </c>
      <c r="B4" s="3"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c r="B3"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5" t="s">
        <v>219</v>
      </c>
    </row>
    <row r="4" spans="1:2">
      <c r="A4" s="3" t="s">
        <v>220</v>
      </c>
      <c r="B4" s="3"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5" t="s">
        <v>223</v>
      </c>
    </row>
    <row r="4" spans="1:2">
      <c r="A4" s="3" t="s">
        <v>224</v>
      </c>
      <c r="B4"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5" t="s">
        <v>165</v>
      </c>
    </row>
    <row r="4" spans="1:2">
      <c r="A4" s="3" t="s">
        <v>227</v>
      </c>
      <c r="B4" s="3" t="s">
        <v>228</v>
      </c>
    </row>
    <row r="5" spans="1:2">
      <c r="A5" s="3" t="s">
        <v>229</v>
      </c>
      <c r="B5" s="3" t="s">
        <v>230</v>
      </c>
    </row>
    <row r="6" spans="1:2">
      <c r="A6" s="3" t="s">
        <v>231</v>
      </c>
      <c r="B6" s="3" t="s">
        <v>232</v>
      </c>
    </row>
    <row r="7" spans="1:2">
      <c r="A7" s="3" t="s">
        <v>233</v>
      </c>
      <c r="B7" s="3" t="s">
        <v>234</v>
      </c>
    </row>
    <row r="8" spans="1:2">
      <c r="A8" s="3" t="s">
        <v>235</v>
      </c>
      <c r="B8" s="3" t="s">
        <v>236</v>
      </c>
    </row>
    <row r="9" spans="1:2">
      <c r="A9" s="3" t="s">
        <v>237</v>
      </c>
      <c r="B9" s="3"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5" t="s">
        <v>169</v>
      </c>
    </row>
    <row r="4" spans="1:2">
      <c r="A4" s="3" t="s">
        <v>240</v>
      </c>
      <c r="B4" s="3" t="s">
        <v>241</v>
      </c>
    </row>
    <row r="5" spans="1:2">
      <c r="A5" s="3" t="s">
        <v>242</v>
      </c>
      <c r="B5" s="3" t="s">
        <v>243</v>
      </c>
    </row>
    <row r="6" spans="1:2">
      <c r="A6" s="3" t="s">
        <v>244</v>
      </c>
      <c r="B6" s="3"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5" t="s">
        <v>173</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5" t="s">
        <v>177</v>
      </c>
    </row>
    <row r="4" spans="1:2">
      <c r="A4" s="3" t="s">
        <v>252</v>
      </c>
      <c r="B4"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5" t="s">
        <v>181</v>
      </c>
    </row>
    <row r="4" spans="1:2">
      <c r="A4" s="3" t="s">
        <v>255</v>
      </c>
      <c r="B4" s="3"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3" t="s">
        <v>67</v>
      </c>
      <c r="B2" s="6" t="n">
        <v>100</v>
      </c>
      <c r="C2" s="6" t="n">
        <v>100</v>
      </c>
    </row>
    <row r="3" spans="1:3">
      <c r="A3" s="3" t="s">
        <v>68</v>
      </c>
      <c r="B3" s="7" t="n">
        <v>0.01</v>
      </c>
      <c r="C3" s="7" t="n">
        <v>0.01</v>
      </c>
    </row>
    <row r="4" spans="1:3">
      <c r="A4" s="3" t="s">
        <v>69</v>
      </c>
      <c r="B4" s="4" t="n">
        <v>1000000</v>
      </c>
      <c r="C4" s="4" t="n">
        <v>1000000</v>
      </c>
    </row>
    <row r="5" spans="1:3">
      <c r="A5" s="3" t="s">
        <v>70</v>
      </c>
      <c r="B5" s="4" t="n">
        <v>0</v>
      </c>
      <c r="C5" s="4" t="n">
        <v>0</v>
      </c>
    </row>
    <row r="6" spans="1:3">
      <c r="A6" s="3" t="s">
        <v>71</v>
      </c>
      <c r="B6" s="4" t="n">
        <v>0</v>
      </c>
      <c r="C6" s="4" t="n">
        <v>0</v>
      </c>
    </row>
    <row r="7" spans="1:3">
      <c r="A7" s="3" t="s">
        <v>72</v>
      </c>
      <c r="B7" s="4" t="n">
        <v>5212971</v>
      </c>
      <c r="C7" s="4" t="n">
        <v>5122414</v>
      </c>
    </row>
    <row r="8" spans="1:3">
      <c r="A8" s="3" t="s">
        <v>28</v>
      </c>
    </row>
    <row r="9" spans="1:3">
      <c r="A9" s="3" t="s">
        <v>73</v>
      </c>
      <c r="B9" s="7" t="n">
        <v>0.01</v>
      </c>
      <c r="C9" s="7" t="n">
        <v>0.01</v>
      </c>
    </row>
    <row r="10" spans="1:3">
      <c r="A10" s="3" t="s">
        <v>74</v>
      </c>
      <c r="B10" s="4" t="n">
        <v>109000000</v>
      </c>
      <c r="C10" s="4" t="n">
        <v>109000000</v>
      </c>
    </row>
    <row r="11" spans="1:3">
      <c r="A11" s="3" t="s">
        <v>75</v>
      </c>
      <c r="B11" s="4" t="n">
        <v>12218890</v>
      </c>
      <c r="C11" s="4" t="n">
        <v>11909979</v>
      </c>
    </row>
    <row r="12" spans="1:3">
      <c r="A12" s="3" t="s">
        <v>30</v>
      </c>
    </row>
    <row r="13" spans="1:3">
      <c r="A13" s="3" t="s">
        <v>73</v>
      </c>
      <c r="B13" s="7" t="n">
        <v>0.01</v>
      </c>
      <c r="C13" s="7" t="n">
        <v>0.01</v>
      </c>
    </row>
    <row r="14" spans="1:3">
      <c r="A14" s="3" t="s">
        <v>74</v>
      </c>
      <c r="B14" s="4" t="n">
        <v>25000000</v>
      </c>
      <c r="C14" s="4" t="n">
        <v>25000000</v>
      </c>
    </row>
    <row r="15" spans="1:3">
      <c r="A15" s="3" t="s">
        <v>76</v>
      </c>
      <c r="B15" s="4" t="n">
        <v>3484287</v>
      </c>
      <c r="C15" s="4" t="n">
        <v>3484287</v>
      </c>
    </row>
    <row r="16" spans="1:3">
      <c r="A16" s="3" t="s">
        <v>75</v>
      </c>
      <c r="B16" s="4" t="n">
        <v>3484287</v>
      </c>
      <c r="C16" s="4" t="n">
        <v>3484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5" t="s">
        <v>184</v>
      </c>
    </row>
    <row r="4" spans="1:2">
      <c r="A4" s="3" t="s">
        <v>258</v>
      </c>
      <c r="B4" s="3" t="s">
        <v>259</v>
      </c>
    </row>
    <row r="5" spans="1:2">
      <c r="A5" s="3" t="s">
        <v>260</v>
      </c>
      <c r="B5" s="3" t="s">
        <v>261</v>
      </c>
    </row>
    <row r="6" spans="1:2">
      <c r="A6" s="3" t="s">
        <v>262</v>
      </c>
      <c r="B6" s="3"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4</v>
      </c>
      <c r="B1" s="2" t="s">
        <v>1</v>
      </c>
    </row>
    <row r="2" spans="1:2">
      <c r="B2" s="2" t="s">
        <v>2</v>
      </c>
    </row>
    <row r="3" spans="1:2">
      <c r="A3" s="5" t="s">
        <v>188</v>
      </c>
    </row>
    <row r="4" spans="1:2">
      <c r="A4" s="3" t="s">
        <v>265</v>
      </c>
      <c r="B4" s="3"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5" t="s">
        <v>204</v>
      </c>
    </row>
    <row r="4" spans="1:2">
      <c r="A4" s="3" t="s">
        <v>268</v>
      </c>
      <c r="B4" s="3"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5" t="s">
        <v>271</v>
      </c>
    </row>
    <row r="4" spans="1:2">
      <c r="A4" s="3" t="s">
        <v>272</v>
      </c>
      <c r="B4" s="3"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5" t="s">
        <v>219</v>
      </c>
    </row>
    <row r="4" spans="1:2">
      <c r="A4" s="3" t="s">
        <v>275</v>
      </c>
      <c r="B4" s="3"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277</v>
      </c>
      <c r="C1" s="2" t="s">
        <v>2</v>
      </c>
      <c r="D1" s="2" t="s">
        <v>278</v>
      </c>
      <c r="E1" s="2" t="s">
        <v>32</v>
      </c>
    </row>
    <row r="2" spans="1:5">
      <c r="A2" s="5" t="s">
        <v>279</v>
      </c>
    </row>
    <row r="3" spans="1:5">
      <c r="A3" s="3" t="s">
        <v>280</v>
      </c>
      <c r="C3" s="6" t="n">
        <v>300</v>
      </c>
      <c r="E3" s="6" t="n">
        <v>300</v>
      </c>
    </row>
    <row r="4" spans="1:5">
      <c r="A4" s="3" t="s">
        <v>43</v>
      </c>
      <c r="C4" s="4" t="n">
        <v>699</v>
      </c>
      <c r="D4" s="6" t="n">
        <v>1300</v>
      </c>
    </row>
    <row r="5" spans="1:5">
      <c r="A5" s="3" t="s">
        <v>281</v>
      </c>
      <c r="C5" s="4" t="n">
        <v>641</v>
      </c>
      <c r="D5" s="6" t="n">
        <v>1200</v>
      </c>
    </row>
    <row r="6" spans="1:5">
      <c r="A6" s="3" t="s">
        <v>282</v>
      </c>
    </row>
    <row r="7" spans="1:5">
      <c r="A7" s="5" t="s">
        <v>279</v>
      </c>
    </row>
    <row r="8" spans="1:5">
      <c r="A8" s="3" t="s">
        <v>280</v>
      </c>
      <c r="B8" s="3" t="s">
        <v>49</v>
      </c>
      <c r="C8" s="6" t="n">
        <v>300</v>
      </c>
      <c r="E8" s="6" t="n">
        <v>300</v>
      </c>
    </row>
    <row r="9" spans="1:5"/>
    <row r="10" spans="1:5">
      <c r="A10" s="3" t="s">
        <v>49</v>
      </c>
      <c r="B10" s="3" t="s">
        <v>65</v>
      </c>
    </row>
  </sheetData>
  <mergeCells count="3">
    <mergeCell ref="A1:B1"/>
    <mergeCell ref="A9:D9"/>
    <mergeCell ref="B10:D10"/>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83</v>
      </c>
      <c r="C1" s="2" t="s">
        <v>2</v>
      </c>
      <c r="D1" s="2" t="s">
        <v>278</v>
      </c>
    </row>
    <row r="2" spans="1:4">
      <c r="A2" s="5" t="s">
        <v>169</v>
      </c>
    </row>
    <row r="3" spans="1:4">
      <c r="A3" s="3" t="s">
        <v>284</v>
      </c>
      <c r="B3" s="3" t="s">
        <v>49</v>
      </c>
      <c r="C3" s="6" t="n">
        <v>307</v>
      </c>
    </row>
    <row r="4" spans="1:4">
      <c r="A4" s="3" t="s">
        <v>285</v>
      </c>
      <c r="B4" s="3" t="s">
        <v>96</v>
      </c>
      <c r="C4" s="4" t="n">
        <v>354</v>
      </c>
    </row>
    <row r="5" spans="1:4">
      <c r="A5" s="3" t="s">
        <v>286</v>
      </c>
      <c r="C5" s="4" t="n">
        <v>0</v>
      </c>
    </row>
    <row r="6" spans="1:4">
      <c r="A6" s="3" t="s">
        <v>287</v>
      </c>
      <c r="C6" s="4" t="n">
        <v>661</v>
      </c>
    </row>
    <row r="7" spans="1:4">
      <c r="A7" s="3" t="s">
        <v>288</v>
      </c>
      <c r="C7" s="4" t="n">
        <v>-20</v>
      </c>
    </row>
    <row r="8" spans="1:4">
      <c r="A8" s="3" t="s">
        <v>281</v>
      </c>
      <c r="C8" s="6" t="n">
        <v>641</v>
      </c>
      <c r="D8" s="6" t="n">
        <v>1200</v>
      </c>
    </row>
    <row r="9" spans="1:4"/>
    <row r="10" spans="1:4">
      <c r="A10" s="3" t="s">
        <v>49</v>
      </c>
      <c r="B10" s="3" t="s">
        <v>289</v>
      </c>
    </row>
    <row r="11" spans="1:4">
      <c r="A11" s="3" t="s">
        <v>96</v>
      </c>
      <c r="B11" s="3" t="s">
        <v>290</v>
      </c>
    </row>
  </sheetData>
  <mergeCells count="4">
    <mergeCell ref="A1:B1"/>
    <mergeCell ref="A9:C9"/>
    <mergeCell ref="B10:C10"/>
    <mergeCell ref="B11:C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5"/>
  </cols>
  <sheetData>
    <row r="1" spans="1:4">
      <c r="A1" s="1" t="s">
        <v>291</v>
      </c>
      <c r="C1" s="2" t="s">
        <v>78</v>
      </c>
      <c r="D1" s="2" t="s">
        <v>1</v>
      </c>
    </row>
    <row r="2" spans="1:4">
      <c r="C2" s="2" t="s">
        <v>2</v>
      </c>
      <c r="D2" s="2" t="s">
        <v>2</v>
      </c>
    </row>
    <row r="3" spans="1:4">
      <c r="A3" s="5" t="s">
        <v>169</v>
      </c>
    </row>
    <row r="4" spans="1:4">
      <c r="A4" s="3" t="s">
        <v>292</v>
      </c>
      <c r="C4" s="6" t="n">
        <v>204</v>
      </c>
      <c r="D4" s="6" t="n">
        <v>408</v>
      </c>
    </row>
    <row r="5" spans="1:4">
      <c r="A5" s="3" t="s">
        <v>293</v>
      </c>
      <c r="B5" s="3" t="s">
        <v>49</v>
      </c>
      <c r="C5" s="4" t="n">
        <v>23</v>
      </c>
      <c r="D5" s="4" t="n">
        <v>63</v>
      </c>
    </row>
    <row r="6" spans="1:4">
      <c r="A6" s="3" t="s">
        <v>294</v>
      </c>
      <c r="B6" s="3" t="s">
        <v>96</v>
      </c>
      <c r="C6" s="6" t="n">
        <v>227</v>
      </c>
      <c r="D6" s="6" t="n">
        <v>471</v>
      </c>
    </row>
    <row r="7" spans="1:4"/>
    <row r="8" spans="1:4">
      <c r="A8" s="3" t="s">
        <v>49</v>
      </c>
      <c r="B8" s="3" t="s">
        <v>295</v>
      </c>
    </row>
    <row r="9" spans="1:4">
      <c r="A9" s="3" t="s">
        <v>96</v>
      </c>
      <c r="B9" s="3" t="s">
        <v>296</v>
      </c>
    </row>
  </sheetData>
  <mergeCells count="4">
    <mergeCell ref="A1:B2"/>
    <mergeCell ref="A7:C7"/>
    <mergeCell ref="B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7</v>
      </c>
      <c r="B1" s="2" t="s">
        <v>2</v>
      </c>
      <c r="C1" s="2" t="s">
        <v>278</v>
      </c>
    </row>
    <row r="2" spans="1:3">
      <c r="A2" s="5" t="s">
        <v>298</v>
      </c>
    </row>
    <row r="3" spans="1:3">
      <c r="A3" s="3" t="s">
        <v>43</v>
      </c>
      <c r="B3" s="6" t="n">
        <v>699</v>
      </c>
      <c r="C3" s="6" t="n">
        <v>1300</v>
      </c>
    </row>
    <row r="4" spans="1:3">
      <c r="A4" s="3" t="s">
        <v>299</v>
      </c>
      <c r="B4" s="4" t="n">
        <v>641</v>
      </c>
    </row>
    <row r="5" spans="1:3">
      <c r="A5" s="3" t="s">
        <v>300</v>
      </c>
    </row>
    <row r="6" spans="1:3">
      <c r="A6" s="5" t="s">
        <v>298</v>
      </c>
    </row>
    <row r="7" spans="1:3">
      <c r="A7" s="3" t="s">
        <v>43</v>
      </c>
      <c r="B7" s="4" t="n">
        <v>699</v>
      </c>
    </row>
    <row r="8" spans="1:3">
      <c r="A8" s="3" t="s">
        <v>301</v>
      </c>
    </row>
    <row r="9" spans="1:3">
      <c r="A9" s="5" t="s">
        <v>298</v>
      </c>
    </row>
    <row r="10" spans="1:3">
      <c r="A10" s="3" t="s">
        <v>299</v>
      </c>
      <c r="B10" s="6" t="n">
        <v>6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8"/>
    <col customWidth="1" max="6" min="6" width="14"/>
  </cols>
  <sheetData>
    <row r="1" spans="1:6">
      <c r="A1" s="1" t="s">
        <v>302</v>
      </c>
      <c r="B1" s="2" t="s">
        <v>303</v>
      </c>
      <c r="C1" s="2" t="s">
        <v>304</v>
      </c>
      <c r="D1" s="2" t="s">
        <v>305</v>
      </c>
      <c r="E1" s="2" t="s">
        <v>2</v>
      </c>
      <c r="F1" s="2" t="s">
        <v>278</v>
      </c>
    </row>
    <row r="2" spans="1:6">
      <c r="A2" s="5" t="s">
        <v>223</v>
      </c>
    </row>
    <row r="3" spans="1:6">
      <c r="A3" s="3" t="s">
        <v>306</v>
      </c>
      <c r="E3" s="6" t="n">
        <v>400</v>
      </c>
    </row>
    <row r="4" spans="1:6">
      <c r="A4" s="3" t="s">
        <v>307</v>
      </c>
      <c r="E4" s="3" t="s">
        <v>308</v>
      </c>
    </row>
    <row r="5" spans="1:6">
      <c r="A5" s="3" t="s">
        <v>309</v>
      </c>
      <c r="E5" s="3" t="s">
        <v>310</v>
      </c>
    </row>
    <row r="6" spans="1:6">
      <c r="A6" s="3" t="s">
        <v>43</v>
      </c>
      <c r="E6" s="6" t="n">
        <v>699</v>
      </c>
      <c r="F6" s="6" t="n">
        <v>1300</v>
      </c>
    </row>
    <row r="7" spans="1:6">
      <c r="A7" s="3" t="s">
        <v>281</v>
      </c>
      <c r="E7" s="6" t="n">
        <v>641</v>
      </c>
      <c r="F7" s="6" t="n">
        <v>1200</v>
      </c>
    </row>
    <row r="8" spans="1:6">
      <c r="A8" s="3" t="s">
        <v>311</v>
      </c>
    </row>
    <row r="9" spans="1:6">
      <c r="A9" s="5" t="s">
        <v>223</v>
      </c>
    </row>
    <row r="10" spans="1:6">
      <c r="A10" s="3" t="s">
        <v>312</v>
      </c>
      <c r="C10" s="3" t="s">
        <v>313</v>
      </c>
    </row>
    <row r="11" spans="1:6">
      <c r="A11" s="3" t="s">
        <v>314</v>
      </c>
      <c r="C11" s="3" t="s">
        <v>315</v>
      </c>
    </row>
    <row r="12" spans="1:6">
      <c r="A12" s="3" t="s">
        <v>316</v>
      </c>
      <c r="B12" s="3" t="s">
        <v>317</v>
      </c>
    </row>
    <row r="13" spans="1:6">
      <c r="A13" s="3" t="s">
        <v>318</v>
      </c>
    </row>
    <row r="14" spans="1:6">
      <c r="A14" s="5" t="s">
        <v>223</v>
      </c>
    </row>
    <row r="15" spans="1:6">
      <c r="A15" s="3" t="s">
        <v>319</v>
      </c>
      <c r="D15" s="3" t="s">
        <v>3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77</v>
      </c>
      <c r="C1" s="2" t="s">
        <v>78</v>
      </c>
      <c r="E1" s="2" t="s">
        <v>1</v>
      </c>
    </row>
    <row r="2" spans="1:7">
      <c r="C2" s="2" t="s">
        <v>2</v>
      </c>
      <c r="D2" s="2" t="s">
        <v>79</v>
      </c>
      <c r="E2" s="2" t="s">
        <v>2</v>
      </c>
      <c r="F2" s="2" t="s">
        <v>79</v>
      </c>
    </row>
    <row r="3" spans="1:7">
      <c r="A3" s="3" t="s">
        <v>80</v>
      </c>
      <c r="C3" s="6" t="n">
        <v>7569</v>
      </c>
      <c r="D3" s="6" t="n">
        <v>10106</v>
      </c>
      <c r="E3" s="6" t="n">
        <v>16571</v>
      </c>
      <c r="F3" s="6" t="n">
        <v>23143</v>
      </c>
    </row>
    <row r="4" spans="1:7">
      <c r="A4" s="3" t="s">
        <v>81</v>
      </c>
      <c r="C4" s="4" t="n">
        <v>5990</v>
      </c>
      <c r="D4" s="4" t="n">
        <v>5913</v>
      </c>
      <c r="E4" s="4" t="n">
        <v>11746</v>
      </c>
      <c r="F4" s="4" t="n">
        <v>13015</v>
      </c>
    </row>
    <row r="5" spans="1:7">
      <c r="A5" s="3" t="s">
        <v>82</v>
      </c>
      <c r="C5" s="4" t="n">
        <v>1579</v>
      </c>
      <c r="D5" s="4" t="n">
        <v>4193</v>
      </c>
      <c r="E5" s="4" t="n">
        <v>4825</v>
      </c>
      <c r="F5" s="4" t="n">
        <v>10128</v>
      </c>
    </row>
    <row r="6" spans="1:7">
      <c r="A6" s="5" t="s">
        <v>83</v>
      </c>
    </row>
    <row r="7" spans="1:7">
      <c r="A7" s="3" t="s">
        <v>84</v>
      </c>
      <c r="C7" s="4" t="n">
        <v>1449</v>
      </c>
      <c r="D7" s="4" t="n">
        <v>1843</v>
      </c>
      <c r="E7" s="4" t="n">
        <v>3005</v>
      </c>
      <c r="F7" s="4" t="n">
        <v>3275</v>
      </c>
    </row>
    <row r="8" spans="1:7">
      <c r="A8" s="3" t="s">
        <v>85</v>
      </c>
      <c r="C8" s="4" t="n">
        <v>2259</v>
      </c>
      <c r="D8" s="4" t="n">
        <v>1876</v>
      </c>
      <c r="E8" s="4" t="n">
        <v>4591</v>
      </c>
      <c r="F8" s="4" t="n">
        <v>4013</v>
      </c>
    </row>
    <row r="9" spans="1:7">
      <c r="A9" s="3" t="s">
        <v>86</v>
      </c>
      <c r="C9" s="4" t="n">
        <v>1249</v>
      </c>
      <c r="D9" s="4" t="n">
        <v>1400</v>
      </c>
      <c r="E9" s="4" t="n">
        <v>2613</v>
      </c>
      <c r="F9" s="4" t="n">
        <v>2934</v>
      </c>
    </row>
    <row r="10" spans="1:7">
      <c r="A10" s="3" t="s">
        <v>87</v>
      </c>
      <c r="C10" s="4" t="n">
        <v>308</v>
      </c>
      <c r="D10" s="4" t="n">
        <v>832</v>
      </c>
      <c r="E10" s="4" t="n">
        <v>616</v>
      </c>
      <c r="F10" s="4" t="n">
        <v>1822</v>
      </c>
    </row>
    <row r="11" spans="1:7">
      <c r="A11" s="3" t="s">
        <v>88</v>
      </c>
      <c r="C11" s="4" t="n">
        <v>5265</v>
      </c>
      <c r="D11" s="4" t="n">
        <v>5951</v>
      </c>
      <c r="E11" s="4" t="n">
        <v>10825</v>
      </c>
      <c r="F11" s="4" t="n">
        <v>12044</v>
      </c>
    </row>
    <row r="12" spans="1:7">
      <c r="A12" s="3" t="s">
        <v>89</v>
      </c>
      <c r="C12" s="4" t="n">
        <v>-3686</v>
      </c>
      <c r="D12" s="4" t="n">
        <v>-1758</v>
      </c>
      <c r="E12" s="4" t="n">
        <v>-6000</v>
      </c>
      <c r="F12" s="4" t="n">
        <v>-1916</v>
      </c>
    </row>
    <row r="13" spans="1:7">
      <c r="A13" s="3" t="s">
        <v>90</v>
      </c>
      <c r="C13" s="4" t="n">
        <v>125</v>
      </c>
      <c r="D13" s="4" t="n">
        <v>165</v>
      </c>
      <c r="E13" s="4" t="n">
        <v>289</v>
      </c>
      <c r="F13" s="4" t="n">
        <v>284</v>
      </c>
    </row>
    <row r="14" spans="1:7">
      <c r="A14" s="3" t="s">
        <v>91</v>
      </c>
      <c r="C14" s="4" t="n">
        <v>-3561</v>
      </c>
      <c r="D14" s="4" t="n">
        <v>-1593</v>
      </c>
      <c r="E14" s="4" t="n">
        <v>-5711</v>
      </c>
      <c r="F14" s="4" t="n">
        <v>-1632</v>
      </c>
    </row>
    <row r="15" spans="1:7">
      <c r="A15" s="3" t="s">
        <v>92</v>
      </c>
      <c r="C15" s="4" t="n">
        <v>0</v>
      </c>
      <c r="D15" s="4" t="n">
        <v>-10</v>
      </c>
      <c r="E15" s="4" t="n">
        <v>-7</v>
      </c>
      <c r="F15" s="4" t="n">
        <v>-10</v>
      </c>
    </row>
    <row r="16" spans="1:7">
      <c r="A16" s="3" t="s">
        <v>93</v>
      </c>
      <c r="C16" s="4" t="n">
        <v>-3561</v>
      </c>
      <c r="D16" s="4" t="n">
        <v>-1603</v>
      </c>
      <c r="E16" s="4" t="n">
        <v>-5718</v>
      </c>
      <c r="F16" s="4" t="n">
        <v>-1642</v>
      </c>
    </row>
    <row r="17" spans="1:7">
      <c r="A17" s="3" t="s">
        <v>94</v>
      </c>
      <c r="B17" s="3" t="s">
        <v>49</v>
      </c>
      <c r="D17" s="4" t="n">
        <v>-138</v>
      </c>
      <c r="F17" s="4" t="n">
        <v>-138</v>
      </c>
    </row>
    <row r="18" spans="1:7">
      <c r="A18" s="3" t="s">
        <v>95</v>
      </c>
      <c r="B18" s="3" t="s">
        <v>96</v>
      </c>
      <c r="C18" s="6" t="n">
        <v>-3561</v>
      </c>
      <c r="D18" s="6" t="n">
        <v>-1741</v>
      </c>
      <c r="E18" s="6" t="n">
        <v>-5718</v>
      </c>
      <c r="F18" s="6" t="n">
        <v>-1780</v>
      </c>
    </row>
    <row r="19" spans="1:7">
      <c r="A19" s="3" t="s">
        <v>97</v>
      </c>
      <c r="C19" s="7" t="n">
        <v>-0.23</v>
      </c>
      <c r="D19" s="7" t="n">
        <v>-0.1</v>
      </c>
      <c r="E19" s="7" t="n">
        <v>-0.37</v>
      </c>
      <c r="F19" s="7" t="n">
        <v>-0.11</v>
      </c>
    </row>
    <row r="20" spans="1:7">
      <c r="A20" s="3" t="s">
        <v>98</v>
      </c>
      <c r="C20" s="4" t="n">
        <v>0</v>
      </c>
      <c r="D20" s="8" t="n">
        <v>-0.01</v>
      </c>
      <c r="E20" s="4" t="n">
        <v>0</v>
      </c>
      <c r="F20" s="8" t="n">
        <v>-0.01</v>
      </c>
    </row>
    <row r="21" spans="1:7">
      <c r="A21" s="3" t="s">
        <v>99</v>
      </c>
      <c r="C21" s="8" t="n">
        <v>-0.23</v>
      </c>
      <c r="D21" s="8" t="n">
        <v>-0.11</v>
      </c>
      <c r="E21" s="8" t="n">
        <v>-0.37</v>
      </c>
      <c r="F21" s="8" t="n">
        <v>-0.11</v>
      </c>
      <c r="G21" s="3" t="s">
        <v>100</v>
      </c>
    </row>
    <row r="22" spans="1:7">
      <c r="A22" s="3" t="s">
        <v>101</v>
      </c>
      <c r="C22" s="8" t="n">
        <v>-0.23</v>
      </c>
      <c r="D22" s="8" t="n">
        <v>-0.1</v>
      </c>
      <c r="E22" s="8" t="n">
        <v>-0.37</v>
      </c>
      <c r="F22" s="8" t="n">
        <v>-0.11</v>
      </c>
    </row>
    <row r="23" spans="1:7">
      <c r="A23" s="3" t="s">
        <v>102</v>
      </c>
      <c r="C23" s="4" t="n">
        <v>0</v>
      </c>
      <c r="D23" s="8" t="n">
        <v>-0.01</v>
      </c>
      <c r="E23" s="4" t="n">
        <v>0</v>
      </c>
      <c r="F23" s="8" t="n">
        <v>-0.01</v>
      </c>
    </row>
    <row r="24" spans="1:7">
      <c r="A24" s="3" t="s">
        <v>103</v>
      </c>
      <c r="C24" s="7" t="n">
        <v>-0.23</v>
      </c>
      <c r="D24" s="7" t="n">
        <v>-0.11</v>
      </c>
      <c r="E24" s="7" t="n">
        <v>-0.37</v>
      </c>
      <c r="F24" s="7" t="n">
        <v>-0.11</v>
      </c>
      <c r="G24" s="3" t="s">
        <v>100</v>
      </c>
    </row>
    <row r="25" spans="1:7">
      <c r="A25" s="5" t="s">
        <v>104</v>
      </c>
    </row>
    <row r="26" spans="1:7">
      <c r="A26" s="3" t="s">
        <v>105</v>
      </c>
      <c r="C26" s="4" t="n">
        <v>15512</v>
      </c>
      <c r="D26" s="4" t="n">
        <v>15583</v>
      </c>
      <c r="E26" s="4" t="n">
        <v>15483</v>
      </c>
      <c r="F26" s="4" t="n">
        <v>15602</v>
      </c>
    </row>
    <row r="27" spans="1:7">
      <c r="A27" s="3" t="s">
        <v>106</v>
      </c>
      <c r="B27" s="3" t="s">
        <v>107</v>
      </c>
      <c r="C27" s="4" t="n">
        <v>0</v>
      </c>
      <c r="D27" s="4" t="n">
        <v>0</v>
      </c>
      <c r="E27" s="4" t="n">
        <v>0</v>
      </c>
      <c r="F27" s="4" t="n">
        <v>0</v>
      </c>
    </row>
    <row r="28" spans="1:7">
      <c r="A28" s="3" t="s">
        <v>108</v>
      </c>
      <c r="C28" s="4" t="n">
        <v>15512</v>
      </c>
      <c r="D28" s="4" t="n">
        <v>15583</v>
      </c>
      <c r="E28" s="4" t="n">
        <v>15483</v>
      </c>
      <c r="F28" s="4" t="n">
        <v>15602</v>
      </c>
    </row>
    <row r="29" spans="1:7"/>
    <row r="30" spans="1:7">
      <c r="A30" s="3" t="s">
        <v>49</v>
      </c>
      <c r="B30" s="3" t="s">
        <v>109</v>
      </c>
    </row>
    <row r="31" spans="1:7">
      <c r="A31" s="3" t="s">
        <v>96</v>
      </c>
      <c r="B31" s="3" t="s">
        <v>110</v>
      </c>
    </row>
    <row r="32" spans="1:7">
      <c r="A32" s="3" t="s">
        <v>100</v>
      </c>
      <c r="B32" s="3" t="s">
        <v>111</v>
      </c>
    </row>
    <row r="33" spans="1:7">
      <c r="A33" s="3" t="s">
        <v>107</v>
      </c>
      <c r="B33" s="3" t="s">
        <v>112</v>
      </c>
    </row>
  </sheetData>
  <mergeCells count="9">
    <mergeCell ref="A1:B2"/>
    <mergeCell ref="C1:D1"/>
    <mergeCell ref="E1:G1"/>
    <mergeCell ref="F2:G2"/>
    <mergeCell ref="A29:F29"/>
    <mergeCell ref="B30:F30"/>
    <mergeCell ref="B31:F31"/>
    <mergeCell ref="B32:F32"/>
    <mergeCell ref="B33:F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21</v>
      </c>
      <c r="B1" s="2" t="s">
        <v>78</v>
      </c>
      <c r="D1" s="2" t="s">
        <v>1</v>
      </c>
    </row>
    <row r="2" spans="1:5">
      <c r="B2" s="2" t="s">
        <v>2</v>
      </c>
      <c r="C2" s="2" t="s">
        <v>79</v>
      </c>
      <c r="D2" s="2" t="s">
        <v>2</v>
      </c>
      <c r="E2" s="2" t="s">
        <v>79</v>
      </c>
    </row>
    <row r="3" spans="1:5">
      <c r="A3" s="5" t="s">
        <v>322</v>
      </c>
    </row>
    <row r="4" spans="1:5">
      <c r="A4" s="3" t="s">
        <v>80</v>
      </c>
      <c r="B4" s="6" t="n">
        <v>7569</v>
      </c>
      <c r="C4" s="6" t="n">
        <v>10106</v>
      </c>
      <c r="D4" s="6" t="n">
        <v>16571</v>
      </c>
      <c r="E4" s="6" t="n">
        <v>23143</v>
      </c>
    </row>
    <row r="5" spans="1:5">
      <c r="A5" s="3" t="s">
        <v>323</v>
      </c>
    </row>
    <row r="6" spans="1:5">
      <c r="A6" s="5" t="s">
        <v>322</v>
      </c>
    </row>
    <row r="7" spans="1:5">
      <c r="A7" s="3" t="s">
        <v>80</v>
      </c>
      <c r="B7" s="4" t="n">
        <v>6317</v>
      </c>
      <c r="C7" s="4" t="n">
        <v>9041</v>
      </c>
      <c r="D7" s="4" t="n">
        <v>14132</v>
      </c>
      <c r="E7" s="4" t="n">
        <v>20830</v>
      </c>
    </row>
    <row r="8" spans="1:5">
      <c r="A8" s="3" t="s">
        <v>324</v>
      </c>
    </row>
    <row r="9" spans="1:5">
      <c r="A9" s="5" t="s">
        <v>322</v>
      </c>
    </row>
    <row r="10" spans="1:5">
      <c r="A10" s="3" t="s">
        <v>80</v>
      </c>
      <c r="B10" s="4" t="n">
        <v>161</v>
      </c>
      <c r="C10" s="4" t="n">
        <v>158</v>
      </c>
      <c r="D10" s="4" t="n">
        <v>180</v>
      </c>
      <c r="E10" s="4" t="n">
        <v>574</v>
      </c>
    </row>
    <row r="11" spans="1:5">
      <c r="A11" s="3" t="s">
        <v>325</v>
      </c>
    </row>
    <row r="12" spans="1:5">
      <c r="A12" s="5" t="s">
        <v>322</v>
      </c>
    </row>
    <row r="13" spans="1:5">
      <c r="A13" s="3" t="s">
        <v>80</v>
      </c>
      <c r="B13" s="6" t="n">
        <v>1091</v>
      </c>
      <c r="C13" s="6" t="n">
        <v>907</v>
      </c>
      <c r="D13" s="6" t="n">
        <v>2259</v>
      </c>
      <c r="E13" s="6" t="n">
        <v>17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160</v>
      </c>
    </row>
    <row r="2" spans="1:2">
      <c r="A2" s="3" t="s">
        <v>327</v>
      </c>
    </row>
    <row r="3" spans="1:2">
      <c r="A3" s="5" t="s">
        <v>328</v>
      </c>
    </row>
    <row r="4" spans="1:2">
      <c r="A4" s="3" t="s">
        <v>329</v>
      </c>
      <c r="B4" s="3" t="s">
        <v>330</v>
      </c>
    </row>
    <row r="5" spans="1:2">
      <c r="A5" s="3" t="s">
        <v>331</v>
      </c>
      <c r="B5" s="6" t="n">
        <v>624</v>
      </c>
    </row>
    <row r="6" spans="1:2">
      <c r="A6" s="3" t="s">
        <v>332</v>
      </c>
    </row>
    <row r="7" spans="1:2">
      <c r="A7" s="5" t="s">
        <v>328</v>
      </c>
    </row>
    <row r="8" spans="1:2">
      <c r="A8" s="3" t="s">
        <v>329</v>
      </c>
      <c r="B8" s="3" t="s">
        <v>330</v>
      </c>
    </row>
    <row r="9" spans="1:2">
      <c r="A9" s="3" t="s">
        <v>331</v>
      </c>
      <c r="B9" s="6" t="n">
        <v>180</v>
      </c>
    </row>
    <row r="10" spans="1:2">
      <c r="A10" s="3" t="s">
        <v>333</v>
      </c>
    </row>
    <row r="11" spans="1:2">
      <c r="A11" s="5" t="s">
        <v>328</v>
      </c>
    </row>
    <row r="12" spans="1:2">
      <c r="A12" s="3" t="s">
        <v>329</v>
      </c>
      <c r="B12" s="3" t="s">
        <v>334</v>
      </c>
    </row>
    <row r="13" spans="1:2">
      <c r="A13" s="3" t="s">
        <v>331</v>
      </c>
      <c r="B13" s="6" t="n">
        <v>1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335</v>
      </c>
      <c r="B1" s="2" t="s">
        <v>1</v>
      </c>
    </row>
    <row r="2" spans="1:4">
      <c r="B2" s="2" t="s">
        <v>2</v>
      </c>
      <c r="C2" s="2" t="s">
        <v>79</v>
      </c>
      <c r="D2" s="2" t="s">
        <v>32</v>
      </c>
    </row>
    <row r="3" spans="1:4">
      <c r="A3" s="5" t="s">
        <v>173</v>
      </c>
    </row>
    <row r="4" spans="1:4">
      <c r="A4" s="3" t="s">
        <v>336</v>
      </c>
      <c r="B4" s="10" t="n">
        <v>0.8</v>
      </c>
      <c r="C4" s="10" t="n">
        <v>0.9</v>
      </c>
    </row>
    <row r="5" spans="1:4">
      <c r="A5" s="3" t="s">
        <v>337</v>
      </c>
      <c r="B5" s="10" t="n">
        <v>0.1</v>
      </c>
      <c r="D5" s="10"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8</v>
      </c>
      <c r="B1" s="2" t="s">
        <v>78</v>
      </c>
      <c r="D1" s="2" t="s">
        <v>1</v>
      </c>
    </row>
    <row r="2" spans="1:5">
      <c r="B2" s="2" t="s">
        <v>2</v>
      </c>
      <c r="C2" s="2" t="s">
        <v>79</v>
      </c>
      <c r="D2" s="2" t="s">
        <v>2</v>
      </c>
      <c r="E2" s="2" t="s">
        <v>79</v>
      </c>
    </row>
    <row r="3" spans="1:5">
      <c r="A3" s="5" t="s">
        <v>252</v>
      </c>
    </row>
    <row r="4" spans="1:5">
      <c r="A4" s="3" t="s">
        <v>80</v>
      </c>
      <c r="B4" s="6" t="n">
        <v>7569</v>
      </c>
      <c r="C4" s="6" t="n">
        <v>10106</v>
      </c>
      <c r="D4" s="6" t="n">
        <v>16571</v>
      </c>
      <c r="E4" s="6" t="n">
        <v>23143</v>
      </c>
    </row>
    <row r="5" spans="1:5">
      <c r="A5" s="3" t="s">
        <v>81</v>
      </c>
      <c r="B5" s="4" t="n">
        <v>5990</v>
      </c>
      <c r="C5" s="4" t="n">
        <v>5913</v>
      </c>
      <c r="D5" s="4" t="n">
        <v>11746</v>
      </c>
      <c r="E5" s="4" t="n">
        <v>13015</v>
      </c>
    </row>
    <row r="6" spans="1:5">
      <c r="A6" s="3" t="s">
        <v>82</v>
      </c>
      <c r="B6" s="6" t="n">
        <v>1579</v>
      </c>
      <c r="C6" s="6" t="n">
        <v>4193</v>
      </c>
      <c r="D6" s="6" t="n">
        <v>4825</v>
      </c>
      <c r="E6" s="6" t="n">
        <v>10128</v>
      </c>
    </row>
    <row r="7" spans="1:5">
      <c r="A7" s="3" t="s">
        <v>339</v>
      </c>
      <c r="B7" s="3" t="s">
        <v>340</v>
      </c>
      <c r="C7" s="3" t="s">
        <v>341</v>
      </c>
      <c r="D7" s="3" t="s">
        <v>342</v>
      </c>
      <c r="E7" s="3" t="s">
        <v>343</v>
      </c>
    </row>
    <row r="8" spans="1:5">
      <c r="A8" s="3" t="s">
        <v>84</v>
      </c>
      <c r="B8" s="6" t="n">
        <v>1449</v>
      </c>
      <c r="C8" s="6" t="n">
        <v>1843</v>
      </c>
      <c r="D8" s="6" t="n">
        <v>3005</v>
      </c>
      <c r="E8" s="6" t="n">
        <v>3275</v>
      </c>
    </row>
    <row r="9" spans="1:5">
      <c r="A9" s="3" t="s">
        <v>344</v>
      </c>
      <c r="B9" s="4" t="n">
        <v>130</v>
      </c>
      <c r="C9" s="4" t="n">
        <v>2350</v>
      </c>
      <c r="D9" s="4" t="n">
        <v>1820</v>
      </c>
      <c r="E9" s="4" t="n">
        <v>6853</v>
      </c>
    </row>
    <row r="10" spans="1:5">
      <c r="A10" s="5" t="s">
        <v>83</v>
      </c>
    </row>
    <row r="11" spans="1:5">
      <c r="A11" s="3" t="s">
        <v>85</v>
      </c>
      <c r="B11" s="4" t="n">
        <v>2259</v>
      </c>
      <c r="C11" s="4" t="n">
        <v>1876</v>
      </c>
      <c r="D11" s="4" t="n">
        <v>4591</v>
      </c>
      <c r="E11" s="4" t="n">
        <v>4013</v>
      </c>
    </row>
    <row r="12" spans="1:5">
      <c r="A12" s="3" t="s">
        <v>86</v>
      </c>
      <c r="B12" s="4" t="n">
        <v>1249</v>
      </c>
      <c r="C12" s="4" t="n">
        <v>1400</v>
      </c>
      <c r="D12" s="4" t="n">
        <v>2613</v>
      </c>
      <c r="E12" s="4" t="n">
        <v>2934</v>
      </c>
    </row>
    <row r="13" spans="1:5">
      <c r="A13" s="3" t="s">
        <v>87</v>
      </c>
      <c r="B13" s="4" t="n">
        <v>308</v>
      </c>
      <c r="C13" s="4" t="n">
        <v>832</v>
      </c>
      <c r="D13" s="4" t="n">
        <v>616</v>
      </c>
      <c r="E13" s="4" t="n">
        <v>1822</v>
      </c>
    </row>
    <row r="14" spans="1:5">
      <c r="A14" s="3" t="s">
        <v>89</v>
      </c>
      <c r="B14" s="4" t="n">
        <v>-3686</v>
      </c>
      <c r="C14" s="4" t="n">
        <v>-1758</v>
      </c>
      <c r="D14" s="4" t="n">
        <v>-6000</v>
      </c>
      <c r="E14" s="4" t="n">
        <v>-1916</v>
      </c>
    </row>
    <row r="15" spans="1:5">
      <c r="A15" s="3" t="s">
        <v>345</v>
      </c>
      <c r="B15" s="4" t="n">
        <v>125</v>
      </c>
      <c r="C15" s="4" t="n">
        <v>165</v>
      </c>
      <c r="D15" s="4" t="n">
        <v>289</v>
      </c>
      <c r="E15" s="4" t="n">
        <v>284</v>
      </c>
    </row>
    <row r="16" spans="1:5">
      <c r="A16" s="3" t="s">
        <v>92</v>
      </c>
      <c r="B16" s="4" t="n">
        <v>0</v>
      </c>
      <c r="C16" s="4" t="n">
        <v>-10</v>
      </c>
      <c r="D16" s="4" t="n">
        <v>-7</v>
      </c>
      <c r="E16" s="4" t="n">
        <v>-10</v>
      </c>
    </row>
    <row r="17" spans="1:5">
      <c r="A17" s="3" t="s">
        <v>346</v>
      </c>
      <c r="B17" s="4" t="n">
        <v>-3561</v>
      </c>
      <c r="C17" s="4" t="n">
        <v>-1603</v>
      </c>
      <c r="D17" s="4" t="n">
        <v>-5718</v>
      </c>
      <c r="E17" s="4" t="n">
        <v>-1642</v>
      </c>
    </row>
    <row r="18" spans="1:5">
      <c r="A18" s="3" t="s">
        <v>347</v>
      </c>
    </row>
    <row r="19" spans="1:5">
      <c r="A19" s="5" t="s">
        <v>252</v>
      </c>
    </row>
    <row r="20" spans="1:5">
      <c r="A20" s="3" t="s">
        <v>80</v>
      </c>
      <c r="B20" s="4" t="n">
        <v>2618</v>
      </c>
      <c r="C20" s="4" t="n">
        <v>3646</v>
      </c>
      <c r="D20" s="4" t="n">
        <v>5541</v>
      </c>
      <c r="E20" s="4" t="n">
        <v>7203</v>
      </c>
    </row>
    <row r="21" spans="1:5">
      <c r="A21" s="3" t="s">
        <v>81</v>
      </c>
      <c r="B21" s="4" t="n">
        <v>2205</v>
      </c>
      <c r="C21" s="4" t="n">
        <v>1954</v>
      </c>
      <c r="D21" s="4" t="n">
        <v>4156</v>
      </c>
      <c r="E21" s="4" t="n">
        <v>3849</v>
      </c>
    </row>
    <row r="22" spans="1:5">
      <c r="A22" s="3" t="s">
        <v>82</v>
      </c>
      <c r="B22" s="6" t="n">
        <v>413</v>
      </c>
      <c r="C22" s="6" t="n">
        <v>1692</v>
      </c>
      <c r="D22" s="6" t="n">
        <v>1385</v>
      </c>
      <c r="E22" s="6" t="n">
        <v>3354</v>
      </c>
    </row>
    <row r="23" spans="1:5">
      <c r="A23" s="3" t="s">
        <v>339</v>
      </c>
      <c r="B23" s="3" t="s">
        <v>348</v>
      </c>
      <c r="C23" s="3" t="s">
        <v>349</v>
      </c>
      <c r="D23" s="3" t="s">
        <v>350</v>
      </c>
      <c r="E23" s="3" t="s">
        <v>351</v>
      </c>
    </row>
    <row r="24" spans="1:5">
      <c r="A24" s="3" t="s">
        <v>84</v>
      </c>
      <c r="B24" s="6" t="n">
        <v>403</v>
      </c>
      <c r="C24" s="6" t="n">
        <v>867</v>
      </c>
      <c r="D24" s="6" t="n">
        <v>802</v>
      </c>
      <c r="E24" s="6" t="n">
        <v>1389</v>
      </c>
    </row>
    <row r="25" spans="1:5">
      <c r="A25" s="3" t="s">
        <v>344</v>
      </c>
      <c r="B25" s="4" t="n">
        <v>10</v>
      </c>
      <c r="C25" s="4" t="n">
        <v>825</v>
      </c>
      <c r="D25" s="4" t="n">
        <v>583</v>
      </c>
      <c r="E25" s="4" t="n">
        <v>1965</v>
      </c>
    </row>
    <row r="26" spans="1:5">
      <c r="A26" s="3" t="s">
        <v>352</v>
      </c>
    </row>
    <row r="27" spans="1:5">
      <c r="A27" s="5" t="s">
        <v>252</v>
      </c>
    </row>
    <row r="28" spans="1:5">
      <c r="A28" s="3" t="s">
        <v>80</v>
      </c>
      <c r="B28" s="4" t="n">
        <v>2646</v>
      </c>
      <c r="C28" s="4" t="n">
        <v>2646</v>
      </c>
      <c r="D28" s="4" t="n">
        <v>5741</v>
      </c>
      <c r="E28" s="4" t="n">
        <v>8390</v>
      </c>
    </row>
    <row r="29" spans="1:5">
      <c r="A29" s="3" t="s">
        <v>81</v>
      </c>
      <c r="B29" s="4" t="n">
        <v>1604</v>
      </c>
      <c r="C29" s="4" t="n">
        <v>1224</v>
      </c>
      <c r="D29" s="4" t="n">
        <v>3120</v>
      </c>
      <c r="E29" s="4" t="n">
        <v>4020</v>
      </c>
    </row>
    <row r="30" spans="1:5">
      <c r="A30" s="3" t="s">
        <v>82</v>
      </c>
      <c r="B30" s="6" t="n">
        <v>1042</v>
      </c>
      <c r="C30" s="6" t="n">
        <v>1422</v>
      </c>
      <c r="D30" s="6" t="n">
        <v>2621</v>
      </c>
      <c r="E30" s="6" t="n">
        <v>4370</v>
      </c>
    </row>
    <row r="31" spans="1:5">
      <c r="A31" s="3" t="s">
        <v>339</v>
      </c>
      <c r="B31" s="3" t="s">
        <v>353</v>
      </c>
      <c r="C31" s="3" t="s">
        <v>354</v>
      </c>
      <c r="D31" s="3" t="s">
        <v>355</v>
      </c>
      <c r="E31" s="3" t="s">
        <v>356</v>
      </c>
    </row>
    <row r="32" spans="1:5">
      <c r="A32" s="3" t="s">
        <v>84</v>
      </c>
      <c r="B32" s="6" t="n">
        <v>619</v>
      </c>
      <c r="C32" s="6" t="n">
        <v>558</v>
      </c>
      <c r="D32" s="6" t="n">
        <v>1320</v>
      </c>
      <c r="E32" s="6" t="n">
        <v>1127</v>
      </c>
    </row>
    <row r="33" spans="1:5">
      <c r="A33" s="3" t="s">
        <v>344</v>
      </c>
      <c r="B33" s="4" t="n">
        <v>423</v>
      </c>
      <c r="C33" s="4" t="n">
        <v>864</v>
      </c>
      <c r="D33" s="4" t="n">
        <v>1301</v>
      </c>
      <c r="E33" s="4" t="n">
        <v>3243</v>
      </c>
    </row>
    <row r="34" spans="1:5">
      <c r="A34" s="3" t="s">
        <v>357</v>
      </c>
    </row>
    <row r="35" spans="1:5">
      <c r="A35" s="5" t="s">
        <v>252</v>
      </c>
    </row>
    <row r="36" spans="1:5">
      <c r="A36" s="3" t="s">
        <v>80</v>
      </c>
      <c r="B36" s="4" t="n">
        <v>2305</v>
      </c>
      <c r="C36" s="4" t="n">
        <v>3814</v>
      </c>
      <c r="D36" s="4" t="n">
        <v>5289</v>
      </c>
      <c r="E36" s="4" t="n">
        <v>7550</v>
      </c>
    </row>
    <row r="37" spans="1:5">
      <c r="A37" s="3" t="s">
        <v>81</v>
      </c>
      <c r="B37" s="4" t="n">
        <v>2181</v>
      </c>
      <c r="C37" s="4" t="n">
        <v>2735</v>
      </c>
      <c r="D37" s="4" t="n">
        <v>4470</v>
      </c>
      <c r="E37" s="4" t="n">
        <v>5146</v>
      </c>
    </row>
    <row r="38" spans="1:5">
      <c r="A38" s="3" t="s">
        <v>82</v>
      </c>
      <c r="B38" s="6" t="n">
        <v>124</v>
      </c>
      <c r="C38" s="6" t="n">
        <v>1079</v>
      </c>
      <c r="D38" s="6" t="n">
        <v>819</v>
      </c>
      <c r="E38" s="6" t="n">
        <v>2404</v>
      </c>
    </row>
    <row r="39" spans="1:5">
      <c r="A39" s="3" t="s">
        <v>339</v>
      </c>
      <c r="B39" s="3" t="s">
        <v>358</v>
      </c>
      <c r="C39" s="3" t="s">
        <v>359</v>
      </c>
      <c r="D39" s="3" t="s">
        <v>360</v>
      </c>
      <c r="E39" s="3" t="s">
        <v>361</v>
      </c>
    </row>
    <row r="40" spans="1:5">
      <c r="A40" s="3" t="s">
        <v>84</v>
      </c>
      <c r="B40" s="6" t="n">
        <v>427</v>
      </c>
      <c r="C40" s="6" t="n">
        <v>418</v>
      </c>
      <c r="D40" s="6" t="n">
        <v>883</v>
      </c>
      <c r="E40" s="6" t="n">
        <v>759</v>
      </c>
    </row>
    <row r="41" spans="1:5">
      <c r="A41" s="3" t="s">
        <v>344</v>
      </c>
      <c r="B41" s="6" t="n">
        <v>-303</v>
      </c>
      <c r="C41" s="6" t="n">
        <v>661</v>
      </c>
      <c r="D41" s="6" t="n">
        <v>-64</v>
      </c>
      <c r="E41" s="6" t="n">
        <v>164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2"/>
  </cols>
  <sheetData>
    <row r="1" spans="1:2">
      <c r="A1" s="1" t="s">
        <v>362</v>
      </c>
      <c r="B1" s="2" t="s">
        <v>1</v>
      </c>
    </row>
    <row r="2" spans="1:2">
      <c r="B2" s="2" t="s">
        <v>363</v>
      </c>
    </row>
    <row r="3" spans="1:2">
      <c r="A3" s="5" t="s">
        <v>177</v>
      </c>
    </row>
    <row r="4" spans="1:2">
      <c r="A4" s="3" t="s">
        <v>364</v>
      </c>
      <c r="B4" s="4"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5</v>
      </c>
      <c r="B1" s="2" t="s">
        <v>2</v>
      </c>
      <c r="C1" s="2" t="s">
        <v>32</v>
      </c>
    </row>
    <row r="2" spans="1:3">
      <c r="A2" s="5" t="s">
        <v>255</v>
      </c>
    </row>
    <row r="3" spans="1:3">
      <c r="A3" s="3" t="s">
        <v>366</v>
      </c>
      <c r="B3" s="6" t="n">
        <v>2466</v>
      </c>
      <c r="C3" s="6" t="n">
        <v>3445</v>
      </c>
    </row>
    <row r="4" spans="1:3">
      <c r="A4" s="3" t="s">
        <v>367</v>
      </c>
      <c r="B4" s="4" t="n">
        <v>5852</v>
      </c>
      <c r="C4" s="4" t="n">
        <v>6356</v>
      </c>
    </row>
    <row r="5" spans="1:3">
      <c r="A5" s="3" t="s">
        <v>368</v>
      </c>
      <c r="B5" s="6" t="n">
        <v>8318</v>
      </c>
      <c r="C5" s="6" t="n">
        <v>980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369</v>
      </c>
      <c r="B1" s="2" t="s">
        <v>78</v>
      </c>
      <c r="C1" s="2" t="s">
        <v>1</v>
      </c>
    </row>
    <row r="2" spans="1:3">
      <c r="B2" s="2" t="s">
        <v>2</v>
      </c>
      <c r="C2" s="2" t="s">
        <v>2</v>
      </c>
    </row>
    <row r="3" spans="1:3">
      <c r="A3" s="5" t="s">
        <v>370</v>
      </c>
    </row>
    <row r="4" spans="1:3">
      <c r="A4" s="3" t="s">
        <v>371</v>
      </c>
      <c r="B4" s="10" t="n">
        <v>1.3</v>
      </c>
      <c r="C4" s="6"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72</v>
      </c>
      <c r="B1" s="2" t="s">
        <v>78</v>
      </c>
      <c r="D1" s="2" t="s">
        <v>1</v>
      </c>
    </row>
    <row r="2" spans="1:5">
      <c r="B2" s="2" t="s">
        <v>2</v>
      </c>
      <c r="C2" s="2" t="s">
        <v>79</v>
      </c>
      <c r="D2" s="2" t="s">
        <v>2</v>
      </c>
      <c r="E2" s="2" t="s">
        <v>79</v>
      </c>
    </row>
    <row r="3" spans="1:5">
      <c r="A3" s="5" t="s">
        <v>258</v>
      </c>
    </row>
    <row r="4" spans="1:5">
      <c r="A4" s="3" t="s">
        <v>258</v>
      </c>
      <c r="B4" s="6" t="n">
        <v>201</v>
      </c>
      <c r="C4" s="6" t="n">
        <v>295</v>
      </c>
      <c r="D4" s="6" t="n">
        <v>445</v>
      </c>
      <c r="E4" s="6" t="n">
        <v>586</v>
      </c>
    </row>
    <row r="5" spans="1:5">
      <c r="A5" s="3" t="s">
        <v>373</v>
      </c>
      <c r="B5" s="4" t="n">
        <v>0</v>
      </c>
      <c r="C5" s="4" t="n">
        <v>0</v>
      </c>
      <c r="D5" s="4" t="n">
        <v>0</v>
      </c>
      <c r="E5" s="4" t="n">
        <v>0</v>
      </c>
    </row>
    <row r="6" spans="1:5">
      <c r="A6" s="3" t="s">
        <v>374</v>
      </c>
      <c r="B6" s="6" t="n">
        <v>201</v>
      </c>
      <c r="C6" s="6" t="n">
        <v>295</v>
      </c>
      <c r="D6" s="6" t="n">
        <v>445</v>
      </c>
      <c r="E6" s="6" t="n">
        <v>58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75</v>
      </c>
      <c r="C1" s="2" t="s">
        <v>1</v>
      </c>
      <c r="D1" s="2" t="s">
        <v>376</v>
      </c>
    </row>
    <row r="2" spans="1:4">
      <c r="C2" s="2" t="s">
        <v>2</v>
      </c>
      <c r="D2" s="2" t="s">
        <v>32</v>
      </c>
    </row>
    <row r="3" spans="1:4">
      <c r="A3" s="5" t="s">
        <v>377</v>
      </c>
    </row>
    <row r="4" spans="1:4">
      <c r="A4" s="3" t="s">
        <v>378</v>
      </c>
      <c r="C4" s="4" t="n">
        <v>293478</v>
      </c>
    </row>
    <row r="5" spans="1:4">
      <c r="A5" s="3" t="s">
        <v>379</v>
      </c>
      <c r="C5" s="4" t="n">
        <v>150000</v>
      </c>
    </row>
    <row r="6" spans="1:4">
      <c r="A6" s="3" t="s">
        <v>380</v>
      </c>
      <c r="C6" s="4" t="n">
        <v>0</v>
      </c>
    </row>
    <row r="7" spans="1:4">
      <c r="A7" s="3" t="s">
        <v>381</v>
      </c>
      <c r="C7" s="4" t="n">
        <v>-66667</v>
      </c>
    </row>
    <row r="8" spans="1:4">
      <c r="A8" s="3" t="s">
        <v>382</v>
      </c>
      <c r="C8" s="4" t="n">
        <v>-11666</v>
      </c>
    </row>
    <row r="9" spans="1:4">
      <c r="A9" s="3" t="s">
        <v>383</v>
      </c>
      <c r="C9" s="4" t="n">
        <v>365145</v>
      </c>
      <c r="D9" s="4" t="n">
        <v>293478</v>
      </c>
    </row>
    <row r="10" spans="1:4">
      <c r="A10" s="3" t="s">
        <v>384</v>
      </c>
      <c r="C10" s="7" t="n">
        <v>4.28</v>
      </c>
    </row>
    <row r="11" spans="1:4">
      <c r="A11" s="3" t="s">
        <v>385</v>
      </c>
      <c r="C11" s="8" t="n">
        <v>1.35</v>
      </c>
    </row>
    <row r="12" spans="1:4">
      <c r="A12" s="3" t="s">
        <v>386</v>
      </c>
      <c r="C12" s="4" t="n">
        <v>0</v>
      </c>
    </row>
    <row r="13" spans="1:4">
      <c r="A13" s="3" t="s">
        <v>387</v>
      </c>
      <c r="C13" s="8" t="n">
        <v>3.14</v>
      </c>
    </row>
    <row r="14" spans="1:4">
      <c r="A14" s="3" t="s">
        <v>388</v>
      </c>
      <c r="C14" s="8" t="n">
        <v>7.17</v>
      </c>
    </row>
    <row r="15" spans="1:4">
      <c r="A15" s="3" t="s">
        <v>389</v>
      </c>
      <c r="C15" s="7" t="n">
        <v>3.19</v>
      </c>
      <c r="D15" s="7" t="n">
        <v>4.28</v>
      </c>
    </row>
    <row r="16" spans="1:4">
      <c r="A16" s="3" t="s">
        <v>390</v>
      </c>
      <c r="C16" s="3" t="s">
        <v>391</v>
      </c>
      <c r="D16" s="3" t="s">
        <v>392</v>
      </c>
    </row>
    <row r="17" spans="1:4">
      <c r="A17" s="3" t="s">
        <v>393</v>
      </c>
      <c r="C17" s="3" t="s">
        <v>391</v>
      </c>
      <c r="D17" s="3" t="s">
        <v>392</v>
      </c>
    </row>
    <row r="18" spans="1:4">
      <c r="A18" s="3" t="s">
        <v>394</v>
      </c>
      <c r="B18" s="3" t="s">
        <v>49</v>
      </c>
      <c r="C18" s="6" t="n">
        <v>0</v>
      </c>
    </row>
    <row r="19" spans="1:4">
      <c r="A19" s="3" t="s">
        <v>395</v>
      </c>
      <c r="B19" s="3" t="s">
        <v>49</v>
      </c>
      <c r="C19" s="6" t="n">
        <v>2</v>
      </c>
      <c r="D19" s="6" t="n">
        <v>0</v>
      </c>
    </row>
    <row r="20" spans="1:4"/>
    <row r="21" spans="1:4">
      <c r="A21" s="3" t="s">
        <v>49</v>
      </c>
      <c r="B21" s="3" t="s">
        <v>396</v>
      </c>
    </row>
  </sheetData>
  <mergeCells count="3">
    <mergeCell ref="A1:B2"/>
    <mergeCell ref="A20:C20"/>
    <mergeCell ref="B21:C2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397</v>
      </c>
      <c r="B1" s="2" t="s">
        <v>1</v>
      </c>
    </row>
    <row r="2" spans="1:2">
      <c r="B2" s="2" t="s">
        <v>398</v>
      </c>
    </row>
    <row r="3" spans="1:2">
      <c r="A3" s="3" t="s">
        <v>399</v>
      </c>
    </row>
    <row r="4" spans="1:2">
      <c r="A4" s="5" t="s">
        <v>262</v>
      </c>
    </row>
    <row r="5" spans="1:2">
      <c r="A5" s="3" t="s">
        <v>400</v>
      </c>
      <c r="B5" s="4" t="n">
        <v>63334</v>
      </c>
    </row>
    <row r="6" spans="1:2">
      <c r="A6" s="3" t="s">
        <v>401</v>
      </c>
      <c r="B6" s="4" t="n">
        <v>128584</v>
      </c>
    </row>
    <row r="7" spans="1:2">
      <c r="A7" s="3" t="s">
        <v>401</v>
      </c>
      <c r="B7" s="4" t="n">
        <v>-63334</v>
      </c>
    </row>
    <row r="8" spans="1:2">
      <c r="A8" s="3" t="s">
        <v>402</v>
      </c>
      <c r="B8" s="4" t="n">
        <v>0</v>
      </c>
    </row>
    <row r="9" spans="1:2">
      <c r="A9" s="3" t="s">
        <v>403</v>
      </c>
      <c r="B9" s="4" t="n">
        <v>128584</v>
      </c>
    </row>
    <row r="10" spans="1:2">
      <c r="A10" s="3" t="s">
        <v>404</v>
      </c>
      <c r="B10" s="7" t="n">
        <v>2.86</v>
      </c>
    </row>
    <row r="11" spans="1:2">
      <c r="A11" s="3" t="s">
        <v>405</v>
      </c>
      <c r="B11" s="8" t="n">
        <v>1.39</v>
      </c>
    </row>
    <row r="12" spans="1:2">
      <c r="A12" s="3" t="s">
        <v>406</v>
      </c>
      <c r="B12" s="8" t="n">
        <v>2.86</v>
      </c>
    </row>
    <row r="13" spans="1:2">
      <c r="A13" s="3" t="s">
        <v>407</v>
      </c>
      <c r="B13" s="4" t="n">
        <v>0</v>
      </c>
    </row>
    <row r="14" spans="1:2">
      <c r="A14" s="3" t="s">
        <v>408</v>
      </c>
      <c r="B14" s="7" t="n">
        <v>1.39</v>
      </c>
    </row>
    <row r="15" spans="1:2">
      <c r="A15" s="3" t="s">
        <v>409</v>
      </c>
    </row>
    <row r="16" spans="1:2">
      <c r="A16" s="5" t="s">
        <v>262</v>
      </c>
    </row>
    <row r="17" spans="1:2">
      <c r="A17" s="3" t="s">
        <v>400</v>
      </c>
      <c r="B17" s="4" t="n">
        <v>665127</v>
      </c>
    </row>
    <row r="18" spans="1:2">
      <c r="A18" s="3" t="s">
        <v>401</v>
      </c>
      <c r="B18" s="4" t="n">
        <v>286037</v>
      </c>
    </row>
    <row r="19" spans="1:2">
      <c r="A19" s="3" t="s">
        <v>401</v>
      </c>
      <c r="B19" s="4" t="n">
        <v>-265884</v>
      </c>
    </row>
    <row r="20" spans="1:2">
      <c r="A20" s="3" t="s">
        <v>402</v>
      </c>
      <c r="B20" s="4" t="n">
        <v>-159789</v>
      </c>
    </row>
    <row r="21" spans="1:2">
      <c r="A21" s="3" t="s">
        <v>403</v>
      </c>
      <c r="B21" s="4" t="n">
        <v>525491</v>
      </c>
    </row>
    <row r="22" spans="1:2">
      <c r="A22" s="3" t="s">
        <v>404</v>
      </c>
      <c r="B22" s="7" t="n">
        <v>3.03</v>
      </c>
    </row>
    <row r="23" spans="1:2">
      <c r="A23" s="3" t="s">
        <v>405</v>
      </c>
      <c r="B23" s="8" t="n">
        <v>1.77</v>
      </c>
    </row>
    <row r="24" spans="1:2">
      <c r="A24" s="3" t="s">
        <v>406</v>
      </c>
      <c r="B24" s="8" t="n">
        <v>3.12</v>
      </c>
    </row>
    <row r="25" spans="1:2">
      <c r="A25" s="3" t="s">
        <v>407</v>
      </c>
      <c r="B25" s="8" t="n">
        <v>2.65</v>
      </c>
    </row>
    <row r="26" spans="1:2">
      <c r="A26" s="3" t="s">
        <v>408</v>
      </c>
      <c r="B26" s="7" t="n">
        <v>2.42</v>
      </c>
    </row>
    <row r="27" spans="1:2">
      <c r="A27" s="3" t="s">
        <v>410</v>
      </c>
    </row>
    <row r="28" spans="1:2">
      <c r="A28" s="5" t="s">
        <v>262</v>
      </c>
    </row>
    <row r="29" spans="1:2">
      <c r="A29" s="3" t="s">
        <v>400</v>
      </c>
      <c r="B29" s="4" t="n">
        <v>5000</v>
      </c>
    </row>
    <row r="30" spans="1:2">
      <c r="A30" s="3" t="s">
        <v>401</v>
      </c>
      <c r="B30" s="4" t="n">
        <v>216144</v>
      </c>
    </row>
    <row r="31" spans="1:2">
      <c r="A31" s="3" t="s">
        <v>401</v>
      </c>
      <c r="B31" s="4" t="n">
        <v>-5000</v>
      </c>
    </row>
    <row r="32" spans="1:2">
      <c r="A32" s="3" t="s">
        <v>402</v>
      </c>
      <c r="B32" s="4" t="n">
        <v>-107498</v>
      </c>
    </row>
    <row r="33" spans="1:2">
      <c r="A33" s="3" t="s">
        <v>403</v>
      </c>
      <c r="B33" s="4" t="n">
        <v>108646</v>
      </c>
    </row>
    <row r="34" spans="1:2">
      <c r="A34" s="3" t="s">
        <v>404</v>
      </c>
      <c r="B34" s="7" t="n">
        <v>3.14</v>
      </c>
    </row>
    <row r="35" spans="1:2">
      <c r="A35" s="3" t="s">
        <v>405</v>
      </c>
      <c r="B35" s="8" t="n">
        <v>1.89</v>
      </c>
    </row>
    <row r="36" spans="1:2">
      <c r="A36" s="3" t="s">
        <v>406</v>
      </c>
      <c r="B36" s="8" t="n">
        <v>3.14</v>
      </c>
    </row>
    <row r="37" spans="1:2">
      <c r="A37" s="3" t="s">
        <v>407</v>
      </c>
      <c r="B37" s="8" t="n">
        <v>2.19</v>
      </c>
    </row>
    <row r="38" spans="1:2">
      <c r="A38" s="3" t="s">
        <v>408</v>
      </c>
      <c r="B38" s="7" t="n">
        <v>1.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78</v>
      </c>
      <c r="D1" s="2" t="s">
        <v>1</v>
      </c>
    </row>
    <row r="2" spans="1:5">
      <c r="B2" s="2" t="s">
        <v>2</v>
      </c>
      <c r="C2" s="2" t="s">
        <v>79</v>
      </c>
      <c r="D2" s="2" t="s">
        <v>2</v>
      </c>
      <c r="E2" s="2" t="s">
        <v>79</v>
      </c>
    </row>
    <row r="3" spans="1:5">
      <c r="A3" s="5" t="s">
        <v>114</v>
      </c>
    </row>
    <row r="4" spans="1:5">
      <c r="A4" s="3" t="s">
        <v>115</v>
      </c>
      <c r="B4" s="9" t="n">
        <v>0.9</v>
      </c>
      <c r="C4" s="4" t="n">
        <v>1</v>
      </c>
      <c r="D4" s="9" t="n">
        <v>0.9</v>
      </c>
      <c r="E4" s="4" t="n">
        <v>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411</v>
      </c>
      <c r="B1" s="2" t="s">
        <v>1</v>
      </c>
    </row>
    <row r="2" spans="1:2">
      <c r="B2" s="2" t="s">
        <v>2</v>
      </c>
    </row>
    <row r="3" spans="1:2">
      <c r="A3" s="3" t="s">
        <v>412</v>
      </c>
    </row>
    <row r="4" spans="1:2">
      <c r="A4" s="5" t="s">
        <v>377</v>
      </c>
    </row>
    <row r="5" spans="1:2">
      <c r="A5" s="3" t="s">
        <v>413</v>
      </c>
      <c r="B5" s="3" t="s">
        <v>414</v>
      </c>
    </row>
    <row r="6" spans="1:2">
      <c r="A6" s="3" t="s">
        <v>415</v>
      </c>
    </row>
    <row r="7" spans="1:2">
      <c r="A7" s="5" t="s">
        <v>377</v>
      </c>
    </row>
    <row r="8" spans="1:2">
      <c r="A8" s="3" t="s">
        <v>413</v>
      </c>
      <c r="B8" s="3" t="s">
        <v>414</v>
      </c>
    </row>
    <row r="9" spans="1:2">
      <c r="A9" s="3" t="s">
        <v>416</v>
      </c>
    </row>
    <row r="10" spans="1:2">
      <c r="A10" s="5" t="s">
        <v>377</v>
      </c>
    </row>
    <row r="11" spans="1:2">
      <c r="A11" s="3" t="s">
        <v>413</v>
      </c>
      <c r="B11" s="3" t="s">
        <v>330</v>
      </c>
    </row>
    <row r="12" spans="1:2">
      <c r="A12" s="3" t="s">
        <v>417</v>
      </c>
    </row>
    <row r="13" spans="1:2">
      <c r="A13" s="5" t="s">
        <v>377</v>
      </c>
    </row>
    <row r="14" spans="1:2">
      <c r="A14" s="3" t="s">
        <v>413</v>
      </c>
      <c r="B14" s="3" t="s">
        <v>3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18</v>
      </c>
      <c r="B1" s="2" t="s">
        <v>78</v>
      </c>
      <c r="D1" s="2" t="s">
        <v>1</v>
      </c>
    </row>
    <row r="2" spans="1:5">
      <c r="B2" s="2" t="s">
        <v>2</v>
      </c>
      <c r="C2" s="2" t="s">
        <v>79</v>
      </c>
      <c r="D2" s="2" t="s">
        <v>2</v>
      </c>
      <c r="E2" s="2" t="s">
        <v>79</v>
      </c>
    </row>
    <row r="3" spans="1:5">
      <c r="A3" s="5" t="s">
        <v>419</v>
      </c>
    </row>
    <row r="4" spans="1:5">
      <c r="A4" s="3" t="s">
        <v>420</v>
      </c>
      <c r="B4" s="6" t="n">
        <v>130</v>
      </c>
      <c r="C4" s="6" t="n">
        <v>290</v>
      </c>
      <c r="D4" s="6" t="n">
        <v>130</v>
      </c>
      <c r="E4" s="6" t="n">
        <v>300</v>
      </c>
    </row>
    <row r="5" spans="1:5">
      <c r="A5" s="3" t="s">
        <v>421</v>
      </c>
      <c r="B5" s="4" t="n">
        <v>22</v>
      </c>
      <c r="C5" s="4" t="n">
        <v>12</v>
      </c>
      <c r="D5" s="4" t="n">
        <v>34</v>
      </c>
      <c r="E5" s="4" t="n">
        <v>32</v>
      </c>
    </row>
    <row r="6" spans="1:5">
      <c r="A6" s="3" t="s">
        <v>422</v>
      </c>
      <c r="B6" s="4" t="n">
        <v>-22</v>
      </c>
      <c r="C6" s="4" t="n">
        <v>-17</v>
      </c>
      <c r="D6" s="4" t="n">
        <v>-34</v>
      </c>
      <c r="E6" s="4" t="n">
        <v>-47</v>
      </c>
    </row>
    <row r="7" spans="1:5">
      <c r="A7" s="3" t="s">
        <v>423</v>
      </c>
      <c r="B7" s="6" t="n">
        <v>130</v>
      </c>
      <c r="C7" s="6" t="n">
        <v>285</v>
      </c>
      <c r="D7" s="6" t="n">
        <v>130</v>
      </c>
      <c r="E7" s="6" t="n">
        <v>28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424</v>
      </c>
      <c r="B1" s="2" t="s">
        <v>1</v>
      </c>
    </row>
    <row r="2" spans="1:3">
      <c r="B2" s="2" t="s">
        <v>2</v>
      </c>
      <c r="C2" s="2" t="s">
        <v>32</v>
      </c>
    </row>
    <row r="3" spans="1:3">
      <c r="A3" s="5" t="s">
        <v>425</v>
      </c>
    </row>
    <row r="4" spans="1:3">
      <c r="A4" s="3" t="s">
        <v>426</v>
      </c>
      <c r="B4" s="6" t="n">
        <v>85</v>
      </c>
      <c r="C4" s="6" t="n">
        <v>74</v>
      </c>
    </row>
    <row r="5" spans="1:3">
      <c r="A5" s="3" t="s">
        <v>427</v>
      </c>
      <c r="B5" s="6" t="n">
        <v>45</v>
      </c>
      <c r="C5" s="6" t="n">
        <v>56</v>
      </c>
    </row>
    <row r="6" spans="1:3">
      <c r="A6" s="3" t="s">
        <v>428</v>
      </c>
    </row>
    <row r="7" spans="1:3">
      <c r="A7" s="5" t="s">
        <v>425</v>
      </c>
    </row>
    <row r="8" spans="1:3">
      <c r="A8" s="3" t="s">
        <v>429</v>
      </c>
      <c r="B8" s="3" t="s">
        <v>430</v>
      </c>
    </row>
    <row r="9" spans="1:3">
      <c r="A9" s="3" t="s">
        <v>431</v>
      </c>
    </row>
    <row r="10" spans="1:3">
      <c r="A10" s="5" t="s">
        <v>425</v>
      </c>
    </row>
    <row r="11" spans="1:3">
      <c r="A11" s="3" t="s">
        <v>429</v>
      </c>
      <c r="B11" s="3" t="s">
        <v>432</v>
      </c>
    </row>
    <row r="12" spans="1:3">
      <c r="A12" s="3" t="s">
        <v>352</v>
      </c>
    </row>
    <row r="13" spans="1:3">
      <c r="A13" s="5" t="s">
        <v>425</v>
      </c>
    </row>
    <row r="14" spans="1:3">
      <c r="A14" s="3" t="s">
        <v>429</v>
      </c>
      <c r="B14" s="3" t="s">
        <v>430</v>
      </c>
    </row>
    <row r="15" spans="1:3">
      <c r="A15" s="3" t="s">
        <v>433</v>
      </c>
    </row>
    <row r="16" spans="1:3">
      <c r="A16" s="5" t="s">
        <v>425</v>
      </c>
    </row>
    <row r="17" spans="1:3">
      <c r="A17" s="3" t="s">
        <v>429</v>
      </c>
      <c r="B17" s="3" t="s">
        <v>430</v>
      </c>
    </row>
    <row r="18" spans="1:3">
      <c r="A18" s="3" t="s">
        <v>434</v>
      </c>
    </row>
    <row r="19" spans="1:3">
      <c r="A19" s="5" t="s">
        <v>425</v>
      </c>
    </row>
    <row r="20" spans="1:3">
      <c r="A20" s="3" t="s">
        <v>429</v>
      </c>
      <c r="B20" s="3" t="s">
        <v>4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36</v>
      </c>
      <c r="B1" s="2" t="s">
        <v>78</v>
      </c>
      <c r="D1" s="2" t="s">
        <v>1</v>
      </c>
    </row>
    <row r="2" spans="1:7">
      <c r="B2" s="2" t="s">
        <v>2</v>
      </c>
      <c r="C2" s="2" t="s">
        <v>79</v>
      </c>
      <c r="D2" s="2" t="s">
        <v>2</v>
      </c>
      <c r="E2" s="2" t="s">
        <v>79</v>
      </c>
      <c r="F2" s="2" t="s">
        <v>32</v>
      </c>
      <c r="G2" s="2" t="s">
        <v>437</v>
      </c>
    </row>
    <row r="3" spans="1:7">
      <c r="A3" s="5" t="s">
        <v>438</v>
      </c>
    </row>
    <row r="4" spans="1:7">
      <c r="A4" s="3" t="s">
        <v>80</v>
      </c>
      <c r="B4" s="6" t="n">
        <v>7569</v>
      </c>
      <c r="C4" s="6" t="n">
        <v>10106</v>
      </c>
      <c r="D4" s="6" t="n">
        <v>16571</v>
      </c>
      <c r="E4" s="6" t="n">
        <v>23143</v>
      </c>
    </row>
    <row r="5" spans="1:7">
      <c r="A5" s="3" t="s">
        <v>439</v>
      </c>
    </row>
    <row r="6" spans="1:7">
      <c r="A6" s="5" t="s">
        <v>438</v>
      </c>
    </row>
    <row r="7" spans="1:7">
      <c r="A7" s="3" t="s">
        <v>440</v>
      </c>
      <c r="B7" s="4" t="n">
        <v>100</v>
      </c>
      <c r="D7" s="4" t="n">
        <v>100</v>
      </c>
      <c r="F7" s="6" t="n">
        <v>100</v>
      </c>
    </row>
    <row r="8" spans="1:7">
      <c r="A8" s="3" t="s">
        <v>80</v>
      </c>
      <c r="B8" s="4" t="n">
        <v>300</v>
      </c>
      <c r="C8" s="6" t="n">
        <v>500</v>
      </c>
      <c r="D8" s="4" t="n">
        <v>700</v>
      </c>
      <c r="E8" s="6" t="n">
        <v>1100</v>
      </c>
    </row>
    <row r="9" spans="1:7">
      <c r="A9" s="3" t="s">
        <v>441</v>
      </c>
      <c r="B9" s="4" t="n">
        <v>200</v>
      </c>
      <c r="D9" s="4" t="n">
        <v>200</v>
      </c>
      <c r="F9" s="4" t="n">
        <v>300</v>
      </c>
    </row>
    <row r="10" spans="1:7">
      <c r="A10" s="3" t="s">
        <v>442</v>
      </c>
      <c r="B10" s="4" t="n">
        <v>600</v>
      </c>
      <c r="D10" s="4" t="n">
        <v>600</v>
      </c>
      <c r="F10" s="6" t="n">
        <v>800</v>
      </c>
    </row>
    <row r="11" spans="1:7">
      <c r="A11" s="3" t="s">
        <v>443</v>
      </c>
      <c r="B11" s="6" t="n">
        <v>700</v>
      </c>
      <c r="D11" s="6" t="n">
        <v>700</v>
      </c>
    </row>
    <row r="12" spans="1:7">
      <c r="A12" s="3" t="s">
        <v>439</v>
      </c>
    </row>
    <row r="13" spans="1:7">
      <c r="A13" s="5" t="s">
        <v>438</v>
      </c>
    </row>
    <row r="14" spans="1:7">
      <c r="A14" s="3" t="s">
        <v>444</v>
      </c>
      <c r="G14" s="3" t="s">
        <v>44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446</v>
      </c>
      <c r="B1" s="2" t="s">
        <v>78</v>
      </c>
      <c r="D1" s="2" t="s">
        <v>1</v>
      </c>
    </row>
    <row r="2" spans="1:6">
      <c r="B2" s="2" t="s">
        <v>2</v>
      </c>
      <c r="C2" s="2" t="s">
        <v>79</v>
      </c>
      <c r="D2" s="2" t="s">
        <v>2</v>
      </c>
      <c r="E2" s="2" t="s">
        <v>79</v>
      </c>
      <c r="F2" s="2" t="s">
        <v>32</v>
      </c>
    </row>
    <row r="3" spans="1:6">
      <c r="A3" s="5" t="s">
        <v>196</v>
      </c>
    </row>
    <row r="4" spans="1:6">
      <c r="A4" s="3" t="s">
        <v>447</v>
      </c>
      <c r="B4" s="6" t="n">
        <v>39000000</v>
      </c>
      <c r="D4" s="6" t="n">
        <v>39000000</v>
      </c>
    </row>
    <row r="5" spans="1:6">
      <c r="A5" s="3" t="s">
        <v>448</v>
      </c>
      <c r="B5" s="4" t="n">
        <v>39000000</v>
      </c>
      <c r="D5" s="4" t="n">
        <v>39000000</v>
      </c>
    </row>
    <row r="6" spans="1:6">
      <c r="A6" s="3" t="s">
        <v>449</v>
      </c>
      <c r="B6" s="4" t="n">
        <v>697000</v>
      </c>
      <c r="D6" s="4" t="n">
        <v>697000</v>
      </c>
      <c r="F6" s="6" t="n">
        <v>697000</v>
      </c>
    </row>
    <row r="7" spans="1:6">
      <c r="A7" s="3" t="s">
        <v>92</v>
      </c>
      <c r="B7" s="6" t="n">
        <v>0</v>
      </c>
      <c r="C7" s="6" t="n">
        <v>-10000</v>
      </c>
      <c r="D7" s="6" t="n">
        <v>-7000</v>
      </c>
      <c r="E7" s="6" t="n">
        <v>-10000</v>
      </c>
    </row>
    <row r="8" spans="1:6">
      <c r="A8" s="3" t="s">
        <v>450</v>
      </c>
      <c r="D8" s="3" t="s">
        <v>451</v>
      </c>
      <c r="E8" s="3" t="s">
        <v>4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53</v>
      </c>
      <c r="B1" s="2" t="s">
        <v>2</v>
      </c>
      <c r="C1" s="2" t="s">
        <v>32</v>
      </c>
    </row>
    <row r="2" spans="1:3">
      <c r="A2" s="5" t="s">
        <v>454</v>
      </c>
    </row>
    <row r="3" spans="1:3">
      <c r="A3" s="3" t="s">
        <v>280</v>
      </c>
      <c r="B3" s="10" t="n">
        <v>0.3</v>
      </c>
      <c r="C3" s="10"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2</v>
      </c>
    </row>
    <row r="2" spans="1:3">
      <c r="A2" s="5" t="s">
        <v>456</v>
      </c>
    </row>
    <row r="3" spans="1:3">
      <c r="A3" s="3" t="s">
        <v>457</v>
      </c>
      <c r="B3" s="6" t="n">
        <v>21464</v>
      </c>
      <c r="C3" s="6" t="n">
        <v>25645</v>
      </c>
    </row>
    <row r="4" spans="1:3">
      <c r="A4" s="3" t="s">
        <v>458</v>
      </c>
    </row>
    <row r="5" spans="1:3">
      <c r="A5" s="5" t="s">
        <v>456</v>
      </c>
    </row>
    <row r="6" spans="1:3">
      <c r="A6" s="3" t="s">
        <v>457</v>
      </c>
      <c r="B6" s="6" t="n">
        <v>21464</v>
      </c>
      <c r="C6" s="6" t="n">
        <v>256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s>
  <sheetData>
    <row r="1" spans="1:5">
      <c r="A1" s="1" t="s">
        <v>459</v>
      </c>
      <c r="B1" s="2" t="s">
        <v>1</v>
      </c>
    </row>
    <row r="2" spans="1:5">
      <c r="B2" s="2" t="s">
        <v>2</v>
      </c>
      <c r="C2" s="2" t="s">
        <v>79</v>
      </c>
      <c r="D2" s="2" t="s">
        <v>460</v>
      </c>
      <c r="E2" s="2" t="s">
        <v>461</v>
      </c>
    </row>
    <row r="3" spans="1:5">
      <c r="A3" s="3" t="s">
        <v>462</v>
      </c>
    </row>
    <row r="4" spans="1:5">
      <c r="A4" s="5" t="s">
        <v>463</v>
      </c>
    </row>
    <row r="5" spans="1:5">
      <c r="A5" s="3" t="s">
        <v>464</v>
      </c>
      <c r="D5" s="6" t="n">
        <v>2</v>
      </c>
    </row>
    <row r="6" spans="1:5">
      <c r="A6" s="3" t="s">
        <v>465</v>
      </c>
      <c r="B6" s="4" t="n">
        <v>0</v>
      </c>
      <c r="C6" s="4" t="n">
        <v>145917</v>
      </c>
    </row>
    <row r="7" spans="1:5">
      <c r="A7" s="3" t="s">
        <v>466</v>
      </c>
      <c r="B7" s="10" t="n">
        <v>0.7</v>
      </c>
    </row>
    <row r="8" spans="1:5">
      <c r="A8" s="3" t="s">
        <v>467</v>
      </c>
      <c r="C8" s="7" t="n">
        <v>2.84</v>
      </c>
    </row>
    <row r="9" spans="1:5">
      <c r="A9" s="3" t="s">
        <v>468</v>
      </c>
    </row>
    <row r="10" spans="1:5">
      <c r="A10" s="5" t="s">
        <v>463</v>
      </c>
    </row>
    <row r="11" spans="1:5">
      <c r="A11" s="3" t="s">
        <v>464</v>
      </c>
      <c r="E11" s="6" t="n">
        <v>20</v>
      </c>
    </row>
    <row r="12" spans="1:5">
      <c r="A12" s="3" t="s">
        <v>466</v>
      </c>
      <c r="D12" s="10" t="n">
        <v>0.1</v>
      </c>
    </row>
    <row r="13" spans="1:5">
      <c r="A13" s="3" t="s">
        <v>469</v>
      </c>
    </row>
    <row r="14" spans="1:5">
      <c r="A14" s="5" t="s">
        <v>463</v>
      </c>
    </row>
    <row r="15" spans="1:5">
      <c r="A15" s="3" t="s">
        <v>465</v>
      </c>
      <c r="B15" s="4" t="n">
        <v>90557</v>
      </c>
      <c r="C15" s="4" t="n">
        <v>58993</v>
      </c>
    </row>
    <row r="16" spans="1:5">
      <c r="A16" s="3" t="s">
        <v>467</v>
      </c>
      <c r="B16" s="7" t="n">
        <v>2.09</v>
      </c>
      <c r="C16" s="7" t="n">
        <v>3.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2"/>
    <col customWidth="1" max="2" min="2" width="80"/>
    <col customWidth="1" max="3" min="3" width="15"/>
    <col customWidth="1" max="4" min="4" width="15"/>
    <col customWidth="1" max="5" min="5" width="14"/>
  </cols>
  <sheetData>
    <row r="1" spans="1:5">
      <c r="A1" s="1" t="s">
        <v>470</v>
      </c>
      <c r="C1" s="2" t="s">
        <v>78</v>
      </c>
      <c r="D1" s="2" t="s">
        <v>1</v>
      </c>
    </row>
    <row r="2" spans="1:5">
      <c r="C2" s="2" t="s">
        <v>2</v>
      </c>
      <c r="D2" s="2" t="s">
        <v>2</v>
      </c>
      <c r="E2" s="2" t="s">
        <v>79</v>
      </c>
    </row>
    <row r="3" spans="1:5">
      <c r="A3" s="5" t="s">
        <v>471</v>
      </c>
    </row>
    <row r="4" spans="1:5">
      <c r="A4" s="3" t="s">
        <v>472</v>
      </c>
      <c r="C4" s="3" t="s">
        <v>473</v>
      </c>
    </row>
    <row r="5" spans="1:5">
      <c r="A5" s="3" t="s">
        <v>162</v>
      </c>
      <c r="C5" s="6" t="n">
        <v>950000</v>
      </c>
    </row>
    <row r="6" spans="1:5">
      <c r="A6" s="3" t="s">
        <v>474</v>
      </c>
      <c r="C6" s="4" t="n">
        <v>250000</v>
      </c>
      <c r="D6" s="6" t="n">
        <v>250000</v>
      </c>
    </row>
    <row r="7" spans="1:5">
      <c r="A7" s="3" t="s">
        <v>163</v>
      </c>
      <c r="B7" s="3" t="s">
        <v>49</v>
      </c>
      <c r="C7" s="6" t="n">
        <v>1000000</v>
      </c>
      <c r="D7" s="4" t="n">
        <v>1000000</v>
      </c>
    </row>
    <row r="8" spans="1:5">
      <c r="A8" s="3" t="s">
        <v>475</v>
      </c>
      <c r="D8" s="6" t="n">
        <v>0</v>
      </c>
      <c r="E8" s="6" t="n">
        <v>0</v>
      </c>
    </row>
    <row r="9" spans="1:5"/>
    <row r="10" spans="1:5">
      <c r="A10" s="3" t="s">
        <v>49</v>
      </c>
      <c r="B10" s="3" t="s">
        <v>158</v>
      </c>
    </row>
  </sheetData>
  <mergeCells count="4">
    <mergeCell ref="A1:B2"/>
    <mergeCell ref="D1:E1"/>
    <mergeCell ref="A9:D9"/>
    <mergeCell ref="B10:D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476</v>
      </c>
      <c r="C1" s="2" t="s">
        <v>2</v>
      </c>
      <c r="D1" s="2" t="s">
        <v>32</v>
      </c>
    </row>
    <row r="2" spans="1:4">
      <c r="A2" s="5" t="s">
        <v>454</v>
      </c>
    </row>
    <row r="3" spans="1:4">
      <c r="A3" s="3" t="s">
        <v>280</v>
      </c>
      <c r="C3" s="6" t="n">
        <v>300</v>
      </c>
      <c r="D3" s="6" t="n">
        <v>300</v>
      </c>
    </row>
    <row r="4" spans="1:4">
      <c r="A4" s="3" t="s">
        <v>477</v>
      </c>
      <c r="C4" s="4" t="n">
        <v>824</v>
      </c>
      <c r="D4" s="4" t="n">
        <v>656</v>
      </c>
    </row>
    <row r="5" spans="1:4">
      <c r="A5" s="3" t="s">
        <v>478</v>
      </c>
      <c r="C5" s="4" t="n">
        <v>1445</v>
      </c>
      <c r="D5" s="4" t="n">
        <v>1445</v>
      </c>
    </row>
    <row r="6" spans="1:4">
      <c r="A6" s="3" t="s">
        <v>299</v>
      </c>
      <c r="C6" s="4" t="n">
        <v>641</v>
      </c>
    </row>
    <row r="7" spans="1:4">
      <c r="A7" s="3" t="s">
        <v>479</v>
      </c>
      <c r="B7" s="3" t="s">
        <v>49</v>
      </c>
      <c r="C7" s="4" t="n">
        <v>1252</v>
      </c>
      <c r="D7" s="4" t="n">
        <v>1466</v>
      </c>
    </row>
    <row r="8" spans="1:4">
      <c r="A8" s="3" t="s">
        <v>480</v>
      </c>
      <c r="B8" s="3" t="s">
        <v>49</v>
      </c>
      <c r="C8" s="4" t="n">
        <v>4162</v>
      </c>
      <c r="D8" s="4" t="n">
        <v>3567</v>
      </c>
    </row>
    <row r="9" spans="1:4">
      <c r="A9" s="3" t="s">
        <v>282</v>
      </c>
    </row>
    <row r="10" spans="1:4">
      <c r="A10" s="5" t="s">
        <v>454</v>
      </c>
    </row>
    <row r="11" spans="1:4">
      <c r="A11" s="3" t="s">
        <v>280</v>
      </c>
      <c r="B11" s="3" t="s">
        <v>49</v>
      </c>
      <c r="C11" s="6" t="n">
        <v>300</v>
      </c>
      <c r="D11" s="6" t="n">
        <v>300</v>
      </c>
    </row>
    <row r="12" spans="1:4"/>
    <row r="13" spans="1:4">
      <c r="A13" s="3" t="s">
        <v>49</v>
      </c>
      <c r="B13" s="3" t="s">
        <v>65</v>
      </c>
    </row>
  </sheetData>
  <mergeCells count="3">
    <mergeCell ref="A1:B1"/>
    <mergeCell ref="A12:C12"/>
    <mergeCell ref="B13:C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
    <col customWidth="1" max="5" min="5" width="45"/>
    <col customWidth="1" max="6" min="6" width="45"/>
    <col customWidth="1" max="7" min="7" width="36"/>
    <col customWidth="1" max="8" min="8" width="24"/>
    <col customWidth="1" max="9" min="9" width="29"/>
  </cols>
  <sheetData>
    <row r="1" spans="1:9">
      <c r="A1" s="1" t="s">
        <v>116</v>
      </c>
      <c r="C1" s="2" t="s">
        <v>117</v>
      </c>
      <c r="E1" s="2" t="s">
        <v>118</v>
      </c>
      <c r="F1" s="2" t="s">
        <v>119</v>
      </c>
      <c r="G1" s="2" t="s">
        <v>120</v>
      </c>
      <c r="H1" s="2" t="s">
        <v>121</v>
      </c>
      <c r="I1" s="2" t="s">
        <v>122</v>
      </c>
    </row>
    <row r="2" spans="1:9">
      <c r="A2" s="3" t="s">
        <v>123</v>
      </c>
      <c r="C2" s="6" t="n">
        <v>52295</v>
      </c>
      <c r="E2" s="6" t="n">
        <v>121</v>
      </c>
      <c r="F2" s="6" t="n">
        <v>35</v>
      </c>
      <c r="G2" s="6" t="n">
        <v>417691</v>
      </c>
      <c r="H2" s="6" t="n">
        <v>-35907</v>
      </c>
      <c r="I2" s="6" t="n">
        <v>-329645</v>
      </c>
    </row>
    <row r="3" spans="1:9">
      <c r="A3" s="5" t="s">
        <v>124</v>
      </c>
    </row>
    <row r="4" spans="1:9">
      <c r="A4" s="3" t="s">
        <v>125</v>
      </c>
      <c r="C4" s="4" t="n">
        <v>329</v>
      </c>
      <c r="I4" s="4" t="n">
        <v>329</v>
      </c>
    </row>
    <row r="5" spans="1:9">
      <c r="A5" s="3" t="s">
        <v>126</v>
      </c>
      <c r="C5" s="4" t="n">
        <v>-39</v>
      </c>
      <c r="I5" s="4" t="n">
        <v>-39</v>
      </c>
    </row>
    <row r="6" spans="1:9">
      <c r="A6" s="3" t="s">
        <v>127</v>
      </c>
      <c r="C6" s="4" t="n">
        <v>0</v>
      </c>
      <c r="E6" s="4" t="n">
        <v>2</v>
      </c>
      <c r="G6" s="4" t="n">
        <v>-2</v>
      </c>
    </row>
    <row r="7" spans="1:9">
      <c r="A7" s="3" t="s">
        <v>128</v>
      </c>
      <c r="C7" s="4" t="n">
        <v>-405</v>
      </c>
      <c r="E7" s="4" t="n">
        <v>-1</v>
      </c>
      <c r="H7" s="4" t="n">
        <v>-404</v>
      </c>
    </row>
    <row r="8" spans="1:9">
      <c r="A8" s="3" t="s">
        <v>129</v>
      </c>
      <c r="C8" s="4" t="n">
        <v>291</v>
      </c>
      <c r="G8" s="4" t="n">
        <v>291</v>
      </c>
    </row>
    <row r="9" spans="1:9">
      <c r="A9" s="3" t="s">
        <v>130</v>
      </c>
      <c r="C9" s="4" t="n">
        <v>52471</v>
      </c>
      <c r="E9" s="4" t="n">
        <v>122</v>
      </c>
      <c r="F9" s="4" t="n">
        <v>35</v>
      </c>
      <c r="G9" s="4" t="n">
        <v>417980</v>
      </c>
      <c r="H9" s="4" t="n">
        <v>-36311</v>
      </c>
      <c r="I9" s="4" t="n">
        <v>-329355</v>
      </c>
    </row>
    <row r="10" spans="1:9">
      <c r="A10" s="3" t="s">
        <v>123</v>
      </c>
      <c r="C10" s="4" t="n">
        <v>52295</v>
      </c>
      <c r="E10" s="4" t="n">
        <v>121</v>
      </c>
      <c r="F10" s="4" t="n">
        <v>35</v>
      </c>
      <c r="G10" s="4" t="n">
        <v>417691</v>
      </c>
      <c r="H10" s="4" t="n">
        <v>-35907</v>
      </c>
      <c r="I10" s="4" t="n">
        <v>-329645</v>
      </c>
    </row>
    <row r="11" spans="1:9">
      <c r="A11" s="5" t="s">
        <v>124</v>
      </c>
    </row>
    <row r="12" spans="1:9">
      <c r="A12" s="3" t="s">
        <v>126</v>
      </c>
      <c r="B12" s="3" t="s">
        <v>49</v>
      </c>
      <c r="C12" s="4" t="n">
        <v>-1780</v>
      </c>
    </row>
    <row r="13" spans="1:9">
      <c r="A13" s="3" t="s">
        <v>129</v>
      </c>
      <c r="C13" s="4" t="n">
        <v>586</v>
      </c>
    </row>
    <row r="14" spans="1:9">
      <c r="A14" s="3" t="s">
        <v>131</v>
      </c>
      <c r="C14" s="4" t="n">
        <v>50825</v>
      </c>
      <c r="E14" s="4" t="n">
        <v>122</v>
      </c>
      <c r="F14" s="4" t="n">
        <v>35</v>
      </c>
      <c r="G14" s="4" t="n">
        <v>418274</v>
      </c>
      <c r="H14" s="4" t="n">
        <v>-36510</v>
      </c>
      <c r="I14" s="4" t="n">
        <v>-331096</v>
      </c>
    </row>
    <row r="15" spans="1:9">
      <c r="A15" s="3" t="s">
        <v>130</v>
      </c>
      <c r="C15" s="4" t="n">
        <v>52471</v>
      </c>
      <c r="E15" s="4" t="n">
        <v>122</v>
      </c>
      <c r="F15" s="4" t="n">
        <v>35</v>
      </c>
      <c r="G15" s="4" t="n">
        <v>417980</v>
      </c>
      <c r="H15" s="4" t="n">
        <v>-36311</v>
      </c>
      <c r="I15" s="4" t="n">
        <v>-329355</v>
      </c>
    </row>
    <row r="16" spans="1:9">
      <c r="A16" s="5" t="s">
        <v>124</v>
      </c>
    </row>
    <row r="17" spans="1:9">
      <c r="A17" s="3" t="s">
        <v>126</v>
      </c>
      <c r="C17" s="4" t="n">
        <v>-1741</v>
      </c>
      <c r="D17" s="3" t="s">
        <v>49</v>
      </c>
      <c r="I17" s="4" t="n">
        <v>-1741</v>
      </c>
    </row>
    <row r="18" spans="1:9">
      <c r="A18" s="3" t="s">
        <v>127</v>
      </c>
      <c r="C18" s="4" t="n">
        <v>0</v>
      </c>
      <c r="E18" s="4" t="n">
        <v>1</v>
      </c>
      <c r="G18" s="4" t="n">
        <v>-1</v>
      </c>
    </row>
    <row r="19" spans="1:9">
      <c r="A19" s="3" t="s">
        <v>128</v>
      </c>
      <c r="C19" s="4" t="n">
        <v>-200</v>
      </c>
      <c r="E19" s="4" t="n">
        <v>-1</v>
      </c>
      <c r="H19" s="4" t="n">
        <v>-199</v>
      </c>
    </row>
    <row r="20" spans="1:9">
      <c r="A20" s="3" t="s">
        <v>129</v>
      </c>
      <c r="C20" s="4" t="n">
        <v>295</v>
      </c>
      <c r="G20" s="4" t="n">
        <v>295</v>
      </c>
    </row>
    <row r="21" spans="1:9">
      <c r="A21" s="3" t="s">
        <v>131</v>
      </c>
      <c r="C21" s="4" t="n">
        <v>50825</v>
      </c>
      <c r="E21" s="4" t="n">
        <v>122</v>
      </c>
      <c r="F21" s="4" t="n">
        <v>35</v>
      </c>
      <c r="G21" s="4" t="n">
        <v>418274</v>
      </c>
      <c r="H21" s="4" t="n">
        <v>-36510</v>
      </c>
      <c r="I21" s="4" t="n">
        <v>-331096</v>
      </c>
    </row>
    <row r="22" spans="1:9">
      <c r="A22" s="3" t="s">
        <v>132</v>
      </c>
      <c r="C22" s="4" t="n">
        <v>41180</v>
      </c>
      <c r="E22" s="4" t="n">
        <v>119</v>
      </c>
      <c r="F22" s="4" t="n">
        <v>35</v>
      </c>
      <c r="G22" s="4" t="n">
        <v>418859</v>
      </c>
      <c r="H22" s="4" t="n">
        <v>-37135</v>
      </c>
      <c r="I22" s="4" t="n">
        <v>-340698</v>
      </c>
    </row>
    <row r="23" spans="1:9">
      <c r="A23" s="5" t="s">
        <v>124</v>
      </c>
    </row>
    <row r="24" spans="1:9">
      <c r="A24" s="3" t="s">
        <v>126</v>
      </c>
      <c r="C24" s="4" t="n">
        <v>-2157</v>
      </c>
      <c r="I24" s="4" t="n">
        <v>-2157</v>
      </c>
    </row>
    <row r="25" spans="1:9">
      <c r="A25" s="3" t="s">
        <v>127</v>
      </c>
      <c r="C25" s="4" t="n">
        <v>0</v>
      </c>
      <c r="E25" s="4" t="n">
        <v>3</v>
      </c>
      <c r="G25" s="4" t="n">
        <v>-3</v>
      </c>
    </row>
    <row r="26" spans="1:9">
      <c r="A26" s="3" t="s">
        <v>128</v>
      </c>
      <c r="C26" s="4" t="n">
        <v>-173</v>
      </c>
      <c r="E26" s="4" t="n">
        <v>-1</v>
      </c>
      <c r="H26" s="4" t="n">
        <v>-172</v>
      </c>
    </row>
    <row r="27" spans="1:9">
      <c r="A27" s="3" t="s">
        <v>129</v>
      </c>
      <c r="C27" s="4" t="n">
        <v>244</v>
      </c>
      <c r="G27" s="4" t="n">
        <v>244</v>
      </c>
    </row>
    <row r="28" spans="1:9">
      <c r="A28" s="3" t="s">
        <v>133</v>
      </c>
      <c r="C28" s="4" t="n">
        <v>39094</v>
      </c>
      <c r="E28" s="4" t="n">
        <v>121</v>
      </c>
      <c r="F28" s="4" t="n">
        <v>35</v>
      </c>
      <c r="G28" s="4" t="n">
        <v>419100</v>
      </c>
      <c r="H28" s="4" t="n">
        <v>-37307</v>
      </c>
      <c r="I28" s="4" t="n">
        <v>-342855</v>
      </c>
    </row>
    <row r="29" spans="1:9">
      <c r="A29" s="3" t="s">
        <v>132</v>
      </c>
      <c r="C29" s="4" t="n">
        <v>41180</v>
      </c>
      <c r="E29" s="4" t="n">
        <v>119</v>
      </c>
      <c r="F29" s="4" t="n">
        <v>35</v>
      </c>
      <c r="G29" s="4" t="n">
        <v>418859</v>
      </c>
      <c r="H29" s="4" t="n">
        <v>-37135</v>
      </c>
      <c r="I29" s="4" t="n">
        <v>-340698</v>
      </c>
    </row>
    <row r="30" spans="1:9">
      <c r="A30" s="5" t="s">
        <v>124</v>
      </c>
    </row>
    <row r="31" spans="1:9">
      <c r="A31" s="3" t="s">
        <v>126</v>
      </c>
      <c r="B31" s="3" t="s">
        <v>49</v>
      </c>
      <c r="C31" s="4" t="n">
        <v>-5718</v>
      </c>
    </row>
    <row r="32" spans="1:9">
      <c r="A32" s="3" t="s">
        <v>129</v>
      </c>
      <c r="C32" s="4" t="n">
        <v>445</v>
      </c>
    </row>
    <row r="33" spans="1:9">
      <c r="A33" s="3" t="s">
        <v>134</v>
      </c>
      <c r="C33" s="4" t="n">
        <v>35719</v>
      </c>
      <c r="E33" s="4" t="n">
        <v>122</v>
      </c>
      <c r="F33" s="4" t="n">
        <v>35</v>
      </c>
      <c r="G33" s="4" t="n">
        <v>419301</v>
      </c>
      <c r="H33" s="4" t="n">
        <v>-37323</v>
      </c>
      <c r="I33" s="4" t="n">
        <v>-346416</v>
      </c>
    </row>
    <row r="34" spans="1:9">
      <c r="A34" s="3" t="s">
        <v>133</v>
      </c>
      <c r="C34" s="4" t="n">
        <v>39094</v>
      </c>
      <c r="E34" s="4" t="n">
        <v>121</v>
      </c>
      <c r="F34" s="4" t="n">
        <v>35</v>
      </c>
      <c r="G34" s="4" t="n">
        <v>419100</v>
      </c>
      <c r="H34" s="4" t="n">
        <v>-37307</v>
      </c>
      <c r="I34" s="4" t="n">
        <v>-342855</v>
      </c>
    </row>
    <row r="35" spans="1:9">
      <c r="A35" s="5" t="s">
        <v>124</v>
      </c>
    </row>
    <row r="36" spans="1:9">
      <c r="A36" s="3" t="s">
        <v>126</v>
      </c>
      <c r="C36" s="4" t="n">
        <v>-3561</v>
      </c>
      <c r="D36" s="3" t="s">
        <v>49</v>
      </c>
      <c r="I36" s="4" t="n">
        <v>-3561</v>
      </c>
    </row>
    <row r="37" spans="1:9">
      <c r="A37" s="3" t="s">
        <v>127</v>
      </c>
      <c r="C37" s="4" t="n">
        <v>1</v>
      </c>
      <c r="E37" s="4" t="n">
        <v>1</v>
      </c>
      <c r="G37" s="4" t="n">
        <v>0</v>
      </c>
    </row>
    <row r="38" spans="1:9">
      <c r="A38" s="3" t="s">
        <v>128</v>
      </c>
      <c r="C38" s="4" t="n">
        <v>-16</v>
      </c>
      <c r="E38" s="4" t="n">
        <v>0</v>
      </c>
      <c r="H38" s="4" t="n">
        <v>-16</v>
      </c>
    </row>
    <row r="39" spans="1:9">
      <c r="A39" s="3" t="s">
        <v>129</v>
      </c>
      <c r="C39" s="4" t="n">
        <v>201</v>
      </c>
      <c r="G39" s="4" t="n">
        <v>201</v>
      </c>
    </row>
    <row r="40" spans="1:9">
      <c r="A40" s="3" t="s">
        <v>134</v>
      </c>
      <c r="C40" s="6" t="n">
        <v>35719</v>
      </c>
      <c r="E40" s="6" t="n">
        <v>122</v>
      </c>
      <c r="F40" s="6" t="n">
        <v>35</v>
      </c>
      <c r="G40" s="6" t="n">
        <v>419301</v>
      </c>
      <c r="H40" s="6" t="n">
        <v>-37323</v>
      </c>
      <c r="I40" s="6" t="n">
        <v>-346416</v>
      </c>
    </row>
    <row r="41" spans="1:9"/>
    <row r="42" spans="1:9">
      <c r="A42" s="3" t="s">
        <v>49</v>
      </c>
      <c r="B42" s="3" t="s">
        <v>110</v>
      </c>
    </row>
  </sheetData>
  <mergeCells count="4">
    <mergeCell ref="A1:B1"/>
    <mergeCell ref="C1:D1"/>
    <mergeCell ref="A41:H41"/>
    <mergeCell ref="B42:H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5" t="s">
        <v>219</v>
      </c>
    </row>
    <row r="3" spans="1:3">
      <c r="A3" s="3" t="s">
        <v>482</v>
      </c>
      <c r="B3" s="6" t="n">
        <v>672</v>
      </c>
      <c r="C3" s="6" t="n">
        <v>672</v>
      </c>
    </row>
    <row r="4" spans="1:3">
      <c r="A4" s="3" t="s">
        <v>483</v>
      </c>
      <c r="B4" s="4" t="n">
        <v>1347</v>
      </c>
      <c r="C4" s="4" t="n">
        <v>1372</v>
      </c>
    </row>
    <row r="5" spans="1:3">
      <c r="A5" s="3" t="s">
        <v>484</v>
      </c>
      <c r="B5" s="4" t="n">
        <v>5284</v>
      </c>
      <c r="C5" s="4" t="n">
        <v>5267</v>
      </c>
    </row>
    <row r="6" spans="1:3">
      <c r="A6" s="3" t="s">
        <v>485</v>
      </c>
      <c r="B6" s="4" t="n">
        <v>804</v>
      </c>
      <c r="C6" s="4" t="n">
        <v>798</v>
      </c>
    </row>
    <row r="7" spans="1:3">
      <c r="A7" s="3" t="s">
        <v>39</v>
      </c>
      <c r="B7" s="4" t="n">
        <v>8107</v>
      </c>
      <c r="C7" s="4" t="n">
        <v>8109</v>
      </c>
    </row>
    <row r="8" spans="1:3">
      <c r="A8" s="3" t="s">
        <v>486</v>
      </c>
      <c r="B8" s="4" t="n">
        <v>7011</v>
      </c>
      <c r="C8" s="4" t="n">
        <v>6811</v>
      </c>
    </row>
    <row r="9" spans="1:3">
      <c r="A9" s="3" t="s">
        <v>41</v>
      </c>
      <c r="B9" s="6" t="n">
        <v>1096</v>
      </c>
      <c r="C9" s="6" t="n">
        <v>129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87</v>
      </c>
      <c r="B1" s="2" t="s">
        <v>1</v>
      </c>
    </row>
    <row r="2" spans="1:3">
      <c r="B2" s="2" t="s">
        <v>2</v>
      </c>
      <c r="C2" s="2" t="s">
        <v>79</v>
      </c>
    </row>
    <row r="3" spans="1:3">
      <c r="A3" s="5" t="s">
        <v>488</v>
      </c>
    </row>
    <row r="4" spans="1:3">
      <c r="A4" s="3" t="s">
        <v>489</v>
      </c>
      <c r="B4" s="6" t="n">
        <v>0</v>
      </c>
      <c r="C4"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90</v>
      </c>
      <c r="B1" s="2" t="s">
        <v>78</v>
      </c>
    </row>
    <row r="2" spans="1:2">
      <c r="B2" s="2" t="s">
        <v>491</v>
      </c>
    </row>
    <row r="3" spans="1:2">
      <c r="A3" s="5" t="s">
        <v>223</v>
      </c>
    </row>
    <row r="4" spans="1:2">
      <c r="A4" s="3" t="s">
        <v>492</v>
      </c>
      <c r="B4" s="10" t="n">
        <v>0.2</v>
      </c>
    </row>
    <row r="5" spans="1:2">
      <c r="A5" s="3" t="s">
        <v>493</v>
      </c>
      <c r="B5" s="10" t="n">
        <v>0.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4"/>
    <col customWidth="1" max="5" min="5" width="14"/>
    <col customWidth="1" max="6" min="6" width="4"/>
  </cols>
  <sheetData>
    <row r="1" spans="1:6">
      <c r="A1" s="1" t="s">
        <v>135</v>
      </c>
      <c r="C1" s="2" t="s">
        <v>1</v>
      </c>
    </row>
    <row r="2" spans="1:6">
      <c r="C2" s="2" t="s">
        <v>2</v>
      </c>
      <c r="E2" s="2" t="s">
        <v>79</v>
      </c>
    </row>
    <row r="3" spans="1:6">
      <c r="A3" s="5" t="s">
        <v>136</v>
      </c>
    </row>
    <row r="4" spans="1:6">
      <c r="A4" s="3" t="s">
        <v>126</v>
      </c>
      <c r="B4" s="3" t="s">
        <v>49</v>
      </c>
      <c r="C4" s="6" t="n">
        <v>-5718000</v>
      </c>
      <c r="E4" s="6" t="n">
        <v>-1780000</v>
      </c>
    </row>
    <row r="5" spans="1:6">
      <c r="A5" s="5" t="s">
        <v>137</v>
      </c>
    </row>
    <row r="6" spans="1:6">
      <c r="A6" s="3" t="s">
        <v>138</v>
      </c>
      <c r="C6" s="4" t="n">
        <v>942000</v>
      </c>
      <c r="E6" s="4" t="n">
        <v>2113000</v>
      </c>
    </row>
    <row r="7" spans="1:6">
      <c r="A7" s="3" t="s">
        <v>129</v>
      </c>
      <c r="C7" s="4" t="n">
        <v>445000</v>
      </c>
      <c r="E7" s="4" t="n">
        <v>586000</v>
      </c>
    </row>
    <row r="8" spans="1:6">
      <c r="A8" s="3" t="s">
        <v>139</v>
      </c>
      <c r="C8" s="4" t="n">
        <v>11000</v>
      </c>
      <c r="E8" s="4" t="n">
        <v>-1000</v>
      </c>
    </row>
    <row r="9" spans="1:6">
      <c r="A9" s="3" t="s">
        <v>140</v>
      </c>
      <c r="C9" s="4" t="n">
        <v>3000</v>
      </c>
      <c r="E9" s="4" t="n">
        <v>1000</v>
      </c>
    </row>
    <row r="10" spans="1:6">
      <c r="A10" s="5" t="s">
        <v>141</v>
      </c>
    </row>
    <row r="11" spans="1:6">
      <c r="A11" s="3" t="s">
        <v>142</v>
      </c>
      <c r="C11" s="4" t="n">
        <v>1829000</v>
      </c>
      <c r="E11" s="4" t="n">
        <v>1914000</v>
      </c>
    </row>
    <row r="12" spans="1:6">
      <c r="A12" s="3" t="s">
        <v>36</v>
      </c>
      <c r="C12" s="4" t="n">
        <v>1483000</v>
      </c>
      <c r="E12" s="4" t="n">
        <v>-1148000</v>
      </c>
    </row>
    <row r="13" spans="1:6">
      <c r="A13" s="3" t="s">
        <v>37</v>
      </c>
      <c r="C13" s="4" t="n">
        <v>-122000</v>
      </c>
      <c r="E13" s="4" t="n">
        <v>-315000</v>
      </c>
    </row>
    <row r="14" spans="1:6">
      <c r="A14" s="3" t="s">
        <v>143</v>
      </c>
      <c r="C14" s="4" t="n">
        <v>-638000</v>
      </c>
      <c r="E14" s="4" t="n">
        <v>1000</v>
      </c>
    </row>
    <row r="15" spans="1:6">
      <c r="A15" s="3" t="s">
        <v>50</v>
      </c>
      <c r="C15" s="4" t="n">
        <v>-707000</v>
      </c>
      <c r="E15" s="4" t="n">
        <v>-655000</v>
      </c>
      <c r="F15" s="3" t="s">
        <v>96</v>
      </c>
    </row>
    <row r="16" spans="1:6">
      <c r="A16" s="3" t="s">
        <v>144</v>
      </c>
      <c r="C16" s="4" t="n">
        <v>950000</v>
      </c>
      <c r="E16" s="4" t="n">
        <v>770000</v>
      </c>
    </row>
    <row r="17" spans="1:6">
      <c r="A17" s="3" t="s">
        <v>145</v>
      </c>
      <c r="C17" s="4" t="n">
        <v>-1544000</v>
      </c>
      <c r="E17" s="4" t="n">
        <v>1488000</v>
      </c>
    </row>
    <row r="18" spans="1:6">
      <c r="A18" s="5" t="s">
        <v>146</v>
      </c>
    </row>
    <row r="19" spans="1:6">
      <c r="A19" s="3" t="s">
        <v>147</v>
      </c>
      <c r="E19" s="4" t="n">
        <v>2779000</v>
      </c>
    </row>
    <row r="20" spans="1:6">
      <c r="A20" s="3" t="s">
        <v>148</v>
      </c>
      <c r="C20" s="4" t="n">
        <v>-1950000</v>
      </c>
      <c r="D20" s="3" t="s">
        <v>100</v>
      </c>
      <c r="E20" s="4" t="n">
        <v>0</v>
      </c>
    </row>
    <row r="21" spans="1:6">
      <c r="A21" s="3" t="s">
        <v>149</v>
      </c>
      <c r="C21" s="4" t="n">
        <v>-59000</v>
      </c>
      <c r="E21" s="4" t="n">
        <v>-153000</v>
      </c>
    </row>
    <row r="22" spans="1:6">
      <c r="A22" s="3" t="s">
        <v>150</v>
      </c>
      <c r="C22" s="4" t="n">
        <v>-2009000</v>
      </c>
      <c r="E22" s="4" t="n">
        <v>2626000</v>
      </c>
    </row>
    <row r="23" spans="1:6">
      <c r="A23" s="5" t="s">
        <v>151</v>
      </c>
    </row>
    <row r="24" spans="1:6">
      <c r="A24" s="3" t="s">
        <v>152</v>
      </c>
      <c r="C24" s="4" t="n">
        <v>-189000</v>
      </c>
      <c r="E24" s="4" t="n">
        <v>-605000</v>
      </c>
    </row>
    <row r="25" spans="1:6">
      <c r="A25" s="3" t="s">
        <v>153</v>
      </c>
      <c r="C25" s="4" t="n">
        <v>-189000</v>
      </c>
      <c r="E25" s="4" t="n">
        <v>-605000</v>
      </c>
    </row>
    <row r="26" spans="1:6">
      <c r="A26" s="3" t="s">
        <v>154</v>
      </c>
      <c r="C26" s="4" t="n">
        <v>1000</v>
      </c>
      <c r="E26" s="4" t="n">
        <v>-1000</v>
      </c>
    </row>
    <row r="27" spans="1:6">
      <c r="A27" s="3" t="s">
        <v>155</v>
      </c>
      <c r="C27" s="4" t="n">
        <v>-3741000</v>
      </c>
      <c r="E27" s="4" t="n">
        <v>3508000</v>
      </c>
    </row>
    <row r="28" spans="1:6">
      <c r="A28" s="3" t="s">
        <v>155</v>
      </c>
      <c r="C28" s="4" t="n">
        <v>25457000</v>
      </c>
      <c r="E28" s="4" t="n">
        <v>24963000</v>
      </c>
    </row>
    <row r="29" spans="1:6">
      <c r="A29" s="3" t="s">
        <v>156</v>
      </c>
      <c r="C29" s="6" t="n">
        <v>21716000</v>
      </c>
      <c r="E29" s="6" t="n">
        <v>28471000</v>
      </c>
    </row>
    <row r="30" spans="1:6"/>
    <row r="31" spans="1:6">
      <c r="A31" s="3" t="s">
        <v>49</v>
      </c>
      <c r="B31" s="3" t="s">
        <v>110</v>
      </c>
    </row>
    <row r="32" spans="1:6">
      <c r="A32" s="3" t="s">
        <v>96</v>
      </c>
      <c r="B32" s="3" t="s">
        <v>157</v>
      </c>
    </row>
    <row r="33" spans="1:6">
      <c r="A33" s="3" t="s">
        <v>100</v>
      </c>
      <c r="B33" s="3" t="s">
        <v>158</v>
      </c>
    </row>
  </sheetData>
  <mergeCells count="8">
    <mergeCell ref="A1:B2"/>
    <mergeCell ref="C1:F1"/>
    <mergeCell ref="C2:D2"/>
    <mergeCell ref="E2:F2"/>
    <mergeCell ref="A30:E30"/>
    <mergeCell ref="B31:E31"/>
    <mergeCell ref="B32:E32"/>
    <mergeCell ref="B33:E3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59</v>
      </c>
      <c r="B1" s="2" t="s">
        <v>78</v>
      </c>
    </row>
    <row r="2" spans="1:3">
      <c r="B2" s="2" t="s">
        <v>160</v>
      </c>
    </row>
    <row r="3" spans="1:3">
      <c r="A3" s="5" t="s">
        <v>161</v>
      </c>
    </row>
    <row r="4" spans="1:3">
      <c r="A4" s="3" t="s">
        <v>162</v>
      </c>
      <c r="B4" s="6" t="n">
        <v>950000</v>
      </c>
    </row>
    <row r="5" spans="1:3">
      <c r="A5" s="3" t="s">
        <v>163</v>
      </c>
      <c r="B5" s="6" t="n">
        <v>1000000</v>
      </c>
      <c r="C5" s="3" t="s">
        <v>49</v>
      </c>
    </row>
    <row r="6" spans="1:3"/>
    <row r="7" spans="1:3">
      <c r="A7" s="3" t="s">
        <v>49</v>
      </c>
      <c r="B7" s="3" t="s">
        <v>158</v>
      </c>
    </row>
  </sheetData>
  <mergeCells count="5">
    <mergeCell ref="A1:A2"/>
    <mergeCell ref="B1:C1"/>
    <mergeCell ref="B2:C2"/>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5" t="s">
        <v>165</v>
      </c>
    </row>
    <row r="4" spans="1:2">
      <c r="A4" s="3" t="s">
        <v>166</v>
      </c>
      <c r="B4" s="3"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11:29Z</dcterms:created>
  <dcterms:modified xmlns:dcterms="http://purl.org/dc/terms/" xmlns:xsi="http://www.w3.org/2001/XMLSchema-instance" xsi:type="dcterms:W3CDTF">2019-11-14T17:11:29Z</dcterms:modified>
</cp:coreProperties>
</file>